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cently Issued Accounting Pron" sheetId="8" state="visible" r:id="rId8"/>
    <sheet xmlns:r="http://schemas.openxmlformats.org/officeDocument/2006/relationships" name="Reverse Recapitalization" sheetId="9" state="visible" r:id="rId9"/>
    <sheet xmlns:r="http://schemas.openxmlformats.org/officeDocument/2006/relationships" name="Redeemable noncontrolling inter" sheetId="10" state="visible" r:id="rId10"/>
    <sheet xmlns:r="http://schemas.openxmlformats.org/officeDocument/2006/relationships" name="Revenue Recognition" sheetId="11" state="visible" r:id="rId11"/>
    <sheet xmlns:r="http://schemas.openxmlformats.org/officeDocument/2006/relationships" name="Accounts Receivable and Allowan" sheetId="12" state="visible" r:id="rId12"/>
    <sheet xmlns:r="http://schemas.openxmlformats.org/officeDocument/2006/relationships" name="Inventory" sheetId="13" state="visible" r:id="rId13"/>
    <sheet xmlns:r="http://schemas.openxmlformats.org/officeDocument/2006/relationships" name="Prepaid Expenses and Other Curr" sheetId="14" state="visible" r:id="rId14"/>
    <sheet xmlns:r="http://schemas.openxmlformats.org/officeDocument/2006/relationships" name="Property, Plant, and Equipment "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Leases" sheetId="18" state="visible" r:id="rId18"/>
    <sheet xmlns:r="http://schemas.openxmlformats.org/officeDocument/2006/relationships" name="Accrued Expenses" sheetId="19" state="visible" r:id="rId19"/>
    <sheet xmlns:r="http://schemas.openxmlformats.org/officeDocument/2006/relationships" name="Income Taxes" sheetId="20" state="visible" r:id="rId20"/>
    <sheet xmlns:r="http://schemas.openxmlformats.org/officeDocument/2006/relationships" name="Indebtedness" sheetId="21" state="visible" r:id="rId21"/>
    <sheet xmlns:r="http://schemas.openxmlformats.org/officeDocument/2006/relationships" name="Stockholders' Equity" sheetId="22" state="visible" r:id="rId22"/>
    <sheet xmlns:r="http://schemas.openxmlformats.org/officeDocument/2006/relationships" name="Equity Incentive Plan"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Consolidated Variable Interest " sheetId="26" state="visible" r:id="rId26"/>
    <sheet xmlns:r="http://schemas.openxmlformats.org/officeDocument/2006/relationships" name="Earnings Per Share" sheetId="27" state="visible" r:id="rId27"/>
    <sheet xmlns:r="http://schemas.openxmlformats.org/officeDocument/2006/relationships" name="Subsequent Events" sheetId="28" state="visible" r:id="rId28"/>
    <sheet xmlns:r="http://schemas.openxmlformats.org/officeDocument/2006/relationships" name="Accounting Policies, by Policy " sheetId="29" state="visible" r:id="rId29"/>
    <sheet xmlns:r="http://schemas.openxmlformats.org/officeDocument/2006/relationships" name="Summary of Significant Accoun_2" sheetId="30" state="visible" r:id="rId30"/>
    <sheet xmlns:r="http://schemas.openxmlformats.org/officeDocument/2006/relationships" name="Reverse Recapitalization (Table" sheetId="31" state="visible" r:id="rId31"/>
    <sheet xmlns:r="http://schemas.openxmlformats.org/officeDocument/2006/relationships" name="Redeemable noncontrolling int_2" sheetId="32" state="visible" r:id="rId32"/>
    <sheet xmlns:r="http://schemas.openxmlformats.org/officeDocument/2006/relationships" name="Revenue Recognition (Tables)" sheetId="33" state="visible" r:id="rId33"/>
    <sheet xmlns:r="http://schemas.openxmlformats.org/officeDocument/2006/relationships" name="Inventory (Tables)" sheetId="34" state="visible" r:id="rId34"/>
    <sheet xmlns:r="http://schemas.openxmlformats.org/officeDocument/2006/relationships" name="Prepaid Expenses and Other Cu_2" sheetId="35" state="visible" r:id="rId35"/>
    <sheet xmlns:r="http://schemas.openxmlformats.org/officeDocument/2006/relationships" name="Property, Plant, and Equipmen_2" sheetId="36" state="visible" r:id="rId36"/>
    <sheet xmlns:r="http://schemas.openxmlformats.org/officeDocument/2006/relationships" name="Derivative Instruments (Tables)" sheetId="37" state="visible" r:id="rId37"/>
    <sheet xmlns:r="http://schemas.openxmlformats.org/officeDocument/2006/relationships" name="Fair Value Measurements (Tables" sheetId="38" state="visible" r:id="rId38"/>
    <sheet xmlns:r="http://schemas.openxmlformats.org/officeDocument/2006/relationships" name="Leases (Tables)" sheetId="39" state="visible" r:id="rId39"/>
    <sheet xmlns:r="http://schemas.openxmlformats.org/officeDocument/2006/relationships" name="Accrued Expenses (Tables)" sheetId="40" state="visible" r:id="rId40"/>
    <sheet xmlns:r="http://schemas.openxmlformats.org/officeDocument/2006/relationships" name="Income Taxes (Tables)" sheetId="41" state="visible" r:id="rId41"/>
    <sheet xmlns:r="http://schemas.openxmlformats.org/officeDocument/2006/relationships" name="Indebtedness (Tables)" sheetId="42" state="visible" r:id="rId42"/>
    <sheet xmlns:r="http://schemas.openxmlformats.org/officeDocument/2006/relationships" name="Stockholders' Equity (Tables)" sheetId="43" state="visible" r:id="rId43"/>
    <sheet xmlns:r="http://schemas.openxmlformats.org/officeDocument/2006/relationships" name="Equity Incentive Plan (Tables)" sheetId="44" state="visible" r:id="rId44"/>
    <sheet xmlns:r="http://schemas.openxmlformats.org/officeDocument/2006/relationships" name="Earnings Per Share (Tables)"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Reverse Recapitalization (Detai" sheetId="50" state="visible" r:id="rId50"/>
    <sheet xmlns:r="http://schemas.openxmlformats.org/officeDocument/2006/relationships" name="Reverse Recapitalization (Det_2" sheetId="51" state="visible" r:id="rId51"/>
    <sheet xmlns:r="http://schemas.openxmlformats.org/officeDocument/2006/relationships" name="Redeemable noncontrolling int_3" sheetId="52" state="visible" r:id="rId52"/>
    <sheet xmlns:r="http://schemas.openxmlformats.org/officeDocument/2006/relationships" name="Redeemable noncontrolling int_4" sheetId="53" state="visible" r:id="rId53"/>
    <sheet xmlns:r="http://schemas.openxmlformats.org/officeDocument/2006/relationships" name="Revenue Recognition (Details)" sheetId="54" state="visible" r:id="rId54"/>
    <sheet xmlns:r="http://schemas.openxmlformats.org/officeDocument/2006/relationships" name="Revenue Recognition (Details) -" sheetId="55" state="visible" r:id="rId55"/>
    <sheet xmlns:r="http://schemas.openxmlformats.org/officeDocument/2006/relationships" name="Revenue Recognition (Details)_2" sheetId="56" state="visible" r:id="rId56"/>
    <sheet xmlns:r="http://schemas.openxmlformats.org/officeDocument/2006/relationships" name="Inventory (Details) - Schedule " sheetId="57" state="visible" r:id="rId57"/>
    <sheet xmlns:r="http://schemas.openxmlformats.org/officeDocument/2006/relationships" name="Prepaid Expenses and Other Cu_3" sheetId="58" state="visible" r:id="rId58"/>
    <sheet xmlns:r="http://schemas.openxmlformats.org/officeDocument/2006/relationships" name="Property, Plant, and Equipmen_3" sheetId="59" state="visible" r:id="rId59"/>
    <sheet xmlns:r="http://schemas.openxmlformats.org/officeDocument/2006/relationships" name="Property, Plant, and Equipmen_4" sheetId="60" state="visible" r:id="rId60"/>
    <sheet xmlns:r="http://schemas.openxmlformats.org/officeDocument/2006/relationships" name="Derivative Instruments (Details" sheetId="61" state="visible" r:id="rId61"/>
    <sheet xmlns:r="http://schemas.openxmlformats.org/officeDocument/2006/relationships" name="Derivative Instruments (Detai_2" sheetId="62" state="visible" r:id="rId62"/>
    <sheet xmlns:r="http://schemas.openxmlformats.org/officeDocument/2006/relationships" name="Derivative Instruments (Detai_3" sheetId="63" state="visible" r:id="rId63"/>
    <sheet xmlns:r="http://schemas.openxmlformats.org/officeDocument/2006/relationships" name="Fair Value Measurements (Detail" sheetId="64" state="visible" r:id="rId64"/>
    <sheet xmlns:r="http://schemas.openxmlformats.org/officeDocument/2006/relationships" name="Fair Value Measurements (Deta_2" sheetId="65" state="visible" r:id="rId65"/>
    <sheet xmlns:r="http://schemas.openxmlformats.org/officeDocument/2006/relationships" name="Leases (Details)" sheetId="66" state="visible" r:id="rId66"/>
    <sheet xmlns:r="http://schemas.openxmlformats.org/officeDocument/2006/relationships" name="Leases (Details) - Schedule of " sheetId="67" state="visible" r:id="rId67"/>
    <sheet xmlns:r="http://schemas.openxmlformats.org/officeDocument/2006/relationships" name="Accrued Expenses (Details) - Sc" sheetId="68" state="visible" r:id="rId68"/>
    <sheet xmlns:r="http://schemas.openxmlformats.org/officeDocument/2006/relationships" name="Income Taxes (Details)" sheetId="69" state="visible" r:id="rId69"/>
    <sheet xmlns:r="http://schemas.openxmlformats.org/officeDocument/2006/relationships" name="Income Taxes (Details) - Schedu" sheetId="70" state="visible" r:id="rId70"/>
    <sheet xmlns:r="http://schemas.openxmlformats.org/officeDocument/2006/relationships" name="Income Taxes (Details) - Sche_2" sheetId="71" state="visible" r:id="rId71"/>
    <sheet xmlns:r="http://schemas.openxmlformats.org/officeDocument/2006/relationships" name="Income Taxes (Details) - Sche_3" sheetId="72" state="visible" r:id="rId72"/>
    <sheet xmlns:r="http://schemas.openxmlformats.org/officeDocument/2006/relationships" name="Income Taxes (Details) - Sche_4" sheetId="73" state="visible" r:id="rId73"/>
    <sheet xmlns:r="http://schemas.openxmlformats.org/officeDocument/2006/relationships" name="Indebtedness (Details)" sheetId="74" state="visible" r:id="rId74"/>
    <sheet xmlns:r="http://schemas.openxmlformats.org/officeDocument/2006/relationships" name="Indebtedness (Details) - Schedu" sheetId="75" state="visible" r:id="rId75"/>
    <sheet xmlns:r="http://schemas.openxmlformats.org/officeDocument/2006/relationships" name="Indebtedness (Details) - Sche_2" sheetId="76" state="visible" r:id="rId76"/>
    <sheet xmlns:r="http://schemas.openxmlformats.org/officeDocument/2006/relationships" name="Stockholders' Equity (Details)" sheetId="77" state="visible" r:id="rId77"/>
    <sheet xmlns:r="http://schemas.openxmlformats.org/officeDocument/2006/relationships" name="Stockholders' Equity (Details) " sheetId="78" state="visible" r:id="rId78"/>
    <sheet xmlns:r="http://schemas.openxmlformats.org/officeDocument/2006/relationships" name="Stockholders' Equity (Details_2" sheetId="79" state="visible" r:id="rId79"/>
    <sheet xmlns:r="http://schemas.openxmlformats.org/officeDocument/2006/relationships" name="Equity Incentive Plan (Details)" sheetId="80" state="visible" r:id="rId80"/>
    <sheet xmlns:r="http://schemas.openxmlformats.org/officeDocument/2006/relationships" name="Equity Incentive Plan (Detail_2" sheetId="81" state="visible" r:id="rId81"/>
    <sheet xmlns:r="http://schemas.openxmlformats.org/officeDocument/2006/relationships" name="Equity Incentive Plan (Detail_3" sheetId="82" state="visible" r:id="rId82"/>
    <sheet xmlns:r="http://schemas.openxmlformats.org/officeDocument/2006/relationships" name="Equity Incentive Plan (Detail_4" sheetId="83" state="visible" r:id="rId83"/>
    <sheet xmlns:r="http://schemas.openxmlformats.org/officeDocument/2006/relationships" name="Related Party Transactions (Det" sheetId="84" state="visible" r:id="rId84"/>
    <sheet xmlns:r="http://schemas.openxmlformats.org/officeDocument/2006/relationships" name="Commitments and Contingencies (" sheetId="85" state="visible" r:id="rId85"/>
    <sheet xmlns:r="http://schemas.openxmlformats.org/officeDocument/2006/relationships" name="Consolidated Variable Interes_2" sheetId="86" state="visible" r:id="rId86"/>
    <sheet xmlns:r="http://schemas.openxmlformats.org/officeDocument/2006/relationships" name="Earnings Per Share (Details) - " sheetId="87" state="visible" r:id="rId87"/>
    <sheet xmlns:r="http://schemas.openxmlformats.org/officeDocument/2006/relationships" name="Earnings Per Share (Details) _2"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Dec. 31, 2020</t>
        </is>
      </c>
    </row>
    <row r="2">
      <c r="A2" s="3" t="inlineStr">
        <is>
          <t>Document Information Line Items</t>
        </is>
      </c>
    </row>
    <row r="3">
      <c r="A3" s="4" t="inlineStr">
        <is>
          <t>Entity Registrant Name</t>
        </is>
      </c>
      <c r="B3" s="4" t="inlineStr">
        <is>
          <t>TATTOOED CHEF, INC.</t>
        </is>
      </c>
    </row>
    <row r="4">
      <c r="A4" s="4" t="inlineStr">
        <is>
          <t>Document Type</t>
        </is>
      </c>
      <c r="B4" s="4" t="inlineStr">
        <is>
          <t>POS AM</t>
        </is>
      </c>
    </row>
    <row r="5">
      <c r="A5" s="4" t="inlineStr">
        <is>
          <t>Amendment Flag</t>
        </is>
      </c>
      <c r="B5" s="4" t="inlineStr">
        <is>
          <t>true</t>
        </is>
      </c>
    </row>
    <row r="6">
      <c r="A6" s="4" t="inlineStr">
        <is>
          <t>Amendment Description</t>
        </is>
      </c>
      <c r="B6" s="4" t="inlineStr">
        <is>
          <t>This Post-Effective Amendment No. 1 (this
“Post-Effective Amendment No. 1”) to the Registration Statement on Form S-1 (File No. 333-249890) (the
“Registration Statement”), as originally declared effective by the Securities and Exchange Commission (the “SEC”)
on November 19, 2020, is being filed to include information contained in the registrant’s Annual Report on Form 10-K for
the year ended December 31, 2020, which was filed with the SEC on March 19, 2021, and to update certain other information in the Registration
Statement.</t>
        </is>
      </c>
    </row>
    <row r="7">
      <c r="A7" s="4" t="inlineStr">
        <is>
          <t>Entity Central Index Key</t>
        </is>
      </c>
      <c r="B7" s="4" t="inlineStr">
        <is>
          <t>0001741231</t>
        </is>
      </c>
    </row>
    <row r="8">
      <c r="A8" s="4" t="inlineStr">
        <is>
          <t>Entity Filer Category</t>
        </is>
      </c>
      <c r="B8" s="4" t="inlineStr">
        <is>
          <t>Non-accelerated Filer</t>
        </is>
      </c>
    </row>
    <row r="9">
      <c r="A9" s="4" t="inlineStr">
        <is>
          <t>Document Period End Date</t>
        </is>
      </c>
      <c r="B9" s="4" t="inlineStr">
        <is>
          <t>Dec. 31,
		2020</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deemable noncontrolling interest</t>
        </is>
      </c>
      <c r="B1" s="2" t="inlineStr">
        <is>
          <t>12 Months Ended</t>
        </is>
      </c>
    </row>
    <row r="2">
      <c r="B2" s="2" t="inlineStr">
        <is>
          <t>Dec. 31, 2020</t>
        </is>
      </c>
    </row>
    <row r="3">
      <c r="A3" s="3" t="inlineStr">
        <is>
          <t>Redeemable Noncontrolling Interest [Abstract]</t>
        </is>
      </c>
    </row>
    <row r="4">
      <c r="A4" s="4" t="inlineStr">
        <is>
          <t>REDEEMABLE NONCONTROLLING INTEREST</t>
        </is>
      </c>
      <c r="B4" s="4" t="inlineStr">
        <is>
          <t>4. Redeemable noncontrolling interest On April 15, 2019, UMB contributed $6.00 million
to acquire 6,000 units for a 12.5% ownership interest in Ittella International. The Company incurred issuance costs of $0.13 million
resulting in net consideration received of $5.87 million. Per the terms of Ittella International’s
operating agreement, UMB was provided with a put right which may cause Ittella International to purchase all, but not less than all of
UMB units upon notice (“Put Notice”). UMB could have provided the Put Notice to Ittella International at any time for any
reason after April 15, 2024. If Ittella International did not accept the price proposed in the Put Notice, the consideration to be paid
by Ittella International to UMB for the units that were the subject of the Put Notice will be the fair market value of the units as established
by a third party appraisal, subject to a floor for the fair value at 85%. If the fair value was less than 85% of the consideration proposed
by UMB in their Put Notice, UMB may have chosen to abandon the transfer. The put right constituted a redemption feature and therefore
UMB’s noncontrolling interest (the “Redeemable Noncontrolling Interest”) was classified as temporary equity (mezzanine)
in the accompanying consolidated financial statements. The Redeemable Noncontrolling Interest was
initially measured at fair value, which has been determined by the Company to equal the consideration received from UMB, net of transaction
costs. The Redeemable Noncontrolling Interest was
not redeemable until April 2024; however, it was probable of becoming redeemable with the passage of time. Therefore, the subsequent
measurement of the Redeemable Noncontrolling Interest at each reporting date was determined as the higher of (1) the initial carrying
amount, increased or decreased for the redeemable noncontrolling interest’s share of net income and other comprehensive income,
or (2) the redemption value, which was determined to be fair value per the terms of Ittella International’s operating agreement
above. In determining the measurement method of redemption value, the Company elected to accrete changes in the redemption value over
the period from the date of issuance to the earliest redemption date (i.e. April 2024) of the instrument using the effective interest
method. Changes in the redemption value are considered to be changes in accounting estimates. Redemption value was determined using a
combination of the market approach and income approach. Under the market approach, the Company estimated fair value based on market multiples
of EBITDA of comparable companies. Under the income approach, the Company measured fair value based on a projected cash flow method using
a discount rate determined by its Management which is commensurate with the risk inherent in its current business model. Changes in the carrying value of the Redeemable
Noncontrolling Interest were as follows for the years ended December 31, 2020 and 2019:
Amount
Redeemable Noncontrolling Interest as of December 31, 2019 $ 6,930
Contribution from noncontrolling interest 1,143
Net income attributable to redeemable noncontrolling interest 283
Accretion to redeemable noncontrolling interest to redemption value 36,719
Reverse recapitalization transaction (45,075 )
Redeemable Noncontrolling Interest as of December 31, 2020 $ -
Amount
Contribution from UMB on April 15, 2019 $ 6,000
Changes to attribution of net assets to noncontrolling interest (1,053 )
Net income attributable to redeemable noncontrolling interest 731
Accretion to redeemable noncontrolling interest to redemption value 1,252
Redeemable Noncontrolling Interest as of December 31, 2019 $ 6,930 As discussed in Note 3, all redeemable noncontrolling
interest classified as mezzanine equity was reclassified to permanent equity in connection with the contribution of UMB’s 12.5%
equity interests in Ittella International to Myjojo (Delaware) in exchange for Myjojo (Delaware)’s common stock and were exchanged
for Forum Class A common stock upon consummation of the Transac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 [Abstract]</t>
        </is>
      </c>
    </row>
    <row r="4">
      <c r="A4" s="4" t="inlineStr">
        <is>
          <t>REVENUE RECOGNITION</t>
        </is>
      </c>
      <c r="B4" s="4" t="inlineStr">
        <is>
          <t>5. REVENUE RECOGNITION Nature of Revenues Substantially all of the Company’s revenue
from contracts with customers consist of the sale of plant-based foods including, but not limited to, acai and smoothie bowls, zucchini
spirals, riced cauliflower, vegetable bowls and cauliflower crust pizza in the United States and is recognized at a point in time in
an amount that reflects the consideration the Company expects to be entitled to in exchange for those goods. Each unit of food product
sold to the customer is the performance obligation. Revenue from the sale of frozen food products is recognized upon the transfer of
control to the customer, which is upon shipment to the customer. The Company disaggregates revenue based on
the type of products sold to its customers – private label, Tattooed Chef and other. The other revenue stream constitutes sale
of similar food products directly to customers through third-party vendors and the Company acts as a principal in these transactions.
All sales are recorded within revenue on the accompanying consolidated statements of income and comprehensive income (loss). The Company
does not have material contract assets and contract liabilities as of December 31, 2020 and 2019. Revenue streams for the years ended December
31, 2020 and 2019 were:
December 31, 2020 December 31, 2019
Revenue Streams (in thousands) Revenue % Total Revenue % Total
Private Label $ 62,906 42 % $ 63,820 75 %
Tattooed Chef 84,592 57 % 18,280 22 %
Other revenues 994 1 % 2,819 3 %
Total $ 148,492 $ 84,919 Significant Judgments Generally, the Company’s contracts with
customers comprise a written quote and customer purchase order or statement of work and are governed by the Company’s trade terms
and conditions. In certain instances, it may be further supplemented by separate pricing agreements. All products are sold on a standalone
basis; therefore, when more than one product is included in a purchase order, the Company has observable evidence of stand-alone selling
price. Contracts do not contain a significant financing component as payment terms on invoiced amounts are typically between 7 to 45
days, based on the Company’s credit assessment of individual customers, as well as industry expectations. Product returns are not
significant. The contracts with customers do not include any additional performance obligations related to warranties and material rights. From time to time, the Company may offer incentives
to its customers considered to be variable consideration including discounts and demonstration costs. Customer incentives considered
to be variable consideration are recorded as a reduction to revenue as part of the transaction price based on the agreement at the time
of the transaction. Customer incentives are allocated entirely to the single performance obligation of transferring product to the customer. Major Customers
Customer December
31, December
31,
Customer C 39 % 29 %
Customer A 32 % 10 %
Customer B 17 % 35 %
Customer E * 11 %
Customer D * 10 %
* Customer accounted for less than 10% of revenue in th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Receivable and Allowance for Doubtful Receivables</t>
        </is>
      </c>
      <c r="B1" s="2" t="inlineStr">
        <is>
          <t>12 Months Ended</t>
        </is>
      </c>
    </row>
    <row r="2">
      <c r="B2" s="2" t="inlineStr">
        <is>
          <t>Dec. 31, 2020</t>
        </is>
      </c>
    </row>
    <row r="3">
      <c r="A3" s="3" t="inlineStr">
        <is>
          <t>Payables and Accruals [Abstract]</t>
        </is>
      </c>
    </row>
    <row r="4">
      <c r="A4" s="4" t="inlineStr">
        <is>
          <t>ACCOUNTS RECEIVABLE AND ALLOWANCE FOR DOUBTFUL RECEIVABLES</t>
        </is>
      </c>
      <c r="B4" s="4" t="inlineStr">
        <is>
          <t>6. ACCOUNTS RECEIVABLE AND ALLOWANCE FOR DOUBTFUL RECEIVABLES Accounts receivable are reduced by an allowance
for an estimate of amounts that are uncollectible. All of the Company’s receivables are due from customers in the United States.
The Company extends credit to its customers based upon its evaluation of the following factors: (i) the customer’s financial condition,
(ii) the amount of credit the customer requests, and (iii) the customer’s actual payment history (which includes disputed invoice
resolution). The Company does not require its customers to post a deposit or supply collateral. The Company’s allowance for doubtful
receivables is based on an analysis that estimates the amount of its total customer receivable balance that is not collectible. This
analysis includes assessing a default probability to customers’ receivable balances, which is influenced by several factors, including
(i) current market conditions, (ii) periodic review of customer credit worthiness, and (iii) review of customer receivable aging and
payment trends. The Company evaluates the creditworthiness
of its customers regularly and based on its analysis, the Company has determined an allowance for doubtful receivables is not necessary
as of December 31, 2020 and 2019. The Company writes off accounts receivable whenever they become uncollectible, and any payments subsequently
received on such receivables are recorded as bad debt recoveries in the period the payment is received. Credit losses from continuing
operations have consistently been within management’s expect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7. INVENTORY Inventory consists of the following as of
(in thousands):
December 31,
December 31,
Raw materials $ 16,534 $ 5,043
Work-in-process 5,220 2,870
Finished goods 13,902 8,776
Packaging 3,004 1,271
Total $ 38,660 $ 17,9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s And Other Current Assets [Abstract]</t>
        </is>
      </c>
    </row>
    <row r="4">
      <c r="A4" s="4" t="inlineStr">
        <is>
          <t>PREPAID EXPENSES AND OTHER CURRENT ASSETS</t>
        </is>
      </c>
      <c r="B4" s="4" t="inlineStr">
        <is>
          <t xml:space="preserve">8. PREPAID EXPENSES AND OTHER CURRENT ASSETS The following table provides additional information
related to the Company’s prepaid expenses and other current assets as of (in thousands):
December 31,
December 31,
Warrants receivable (see Note 16) $ 13,542 $ -
Tax credits 1,884 2,228
Prepaid expenses 1,897 587
Other current assets 917 198
Total $ 18,240 $ 3,0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 Net</t>
        </is>
      </c>
      <c r="B1" s="2" t="inlineStr">
        <is>
          <t>12 Months Ended</t>
        </is>
      </c>
    </row>
    <row r="2">
      <c r="B2" s="2" t="inlineStr">
        <is>
          <t>Dec. 31, 2020</t>
        </is>
      </c>
    </row>
    <row r="3">
      <c r="A3" s="3" t="inlineStr">
        <is>
          <t>Property, Plant and Equipment [Abstract]</t>
        </is>
      </c>
    </row>
    <row r="4">
      <c r="A4" s="4" t="inlineStr">
        <is>
          <t>PROPERTY, PLANT, AND EQUIPMENT - NET</t>
        </is>
      </c>
      <c r="B4" s="4" t="inlineStr">
        <is>
          <t>9. PROPERTY, PLANT, AND EQUIPMENT - NET Property, plant and equipment consists of the following as of (in
thousands):
December 31, 2020 December 31, 2019
Building $ 2,574 $ 2,574
Leasehold improvements 2,106 1,394
Machinery and equipment 12,526 4,276
Computer equipment 187 21
Furniture and fixtures 109 100
Construction in progress 1,533 1,366
19,035 9,731
Less: accumulated depreciation (2,952 ) (1,493 )
Net $ 16,083 $ 8,238 The Company recorded depreciation expense for the years ended December
31, 2020 and 2019 of $1.43 million and $0.66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10. Derivative instruments The Company enters into foreign currency exchange
forward contracts to reduce the short-term effects of foreign currency fluctuations on assets and liabilities such as foreign currency
inventory purchases, receivables and payables. The Company’s primary objective in holding derivatives is to reduce the volatility
of earnings and cash flows associated with changes in foreign currency exchange rates. The Company’s derivatives expose the Company
to credit risk to the extent that the counterparties may be unable to meet the terms of the arrangement. The Company does, however, seek
to mitigate such risks by limiting its counterparties to major financial institutions. Management does not expect material losses as
a result of defaults by counterparties. The fair values of the Company’s derivative
instruments classified as Level 2 financial instruments and the line items within the accompanying consolidated balance sheets to which
they were recorded are summarized as follows (in thousands):
Balance Sheet As of
Derivatives not designated as hedging instruments:
Foreign currency derivatives Prepaid expenses and other
current assets $ 866
Total $ 866 The effect on the accompanying consolidated
statements of income and comprehensive income (loss) of derivative instruments not designated as hedges and contingent consideration
derivatives is summarized as follows (in thousands):
Line Item in Year ended
Derivatives not designated as hedging instruments:
Foreign currency derivatives Other income $ 866
Gain on settlement of contingent consideration derivative Other income 37,200
Total $ 38,066 The Company has notional amounts of $45.60
million on outstanding derivatives as of December 31, 2020. There were no derivative instruments for the year ended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11. FAIR VALUE MEASUREMENTS Contingent Consideration Liabilities –
Holdback Shares As discussed in Note 3, the Company recognized
and measured a contingent consideration liability associated with Holdback Shares at a fair value of $120.35 million, determined using
a probability-weighted discounted cash flow model. Significant inputs used in the model includes certain financial metric growth rates,
volatility rates, projections associated with the applicable contingency, the interest rate, and the related probabilities and payment
structure in the Merger Agreement, which are not observable in the market and are therefore considered to be Level 3 inputs. As further discussed in Note 3, on November
16, 2020, the contingencies were met and accordingly the Holdback Shares were released. The remeasured fair value of the liability was
$83.15 million based on the public share price on release date, and was charged against additional paid-in capital. The change in fair
value during the period resulted in a gain on settlement of the contingent consideration derivative of $37.20 million and was recorded
within “other income” in the consolidated statements of income and comprehensive income (loss). The following table reflects the changes in the estimated fair
value of the Company’s liabilities measured on a recurring basis using significant unobservable inputs (Level 3):
( in thousands 2020 2019
Fair value at January 1 $ — $ —
Contingent consideration liability recorded upon Closing 120,350 —
Change in fair value (37,200 ) —
Contingent consideration settled (83,150 ) —
Fair value at December 31 $ — $ — Sponsor Earnout Shares Subject to Transfer
Restrictions As discussed
in Note 3, the Company recognized and measured an asset associated with the Sponsor Earnout Shares at its fair value of $0 at the Closing
date, determined using a probability-weighted discounted cash flow model. Significant inputs used in the models includes certain financial
metric growth rates, volatility rates, projections associated with the applicable contingency, the interest rate, and the related probabilities
and payment structure in the contingent consideration arrangement, which are not observable in the market and are therefore considered
to be Level 3 inputs. As discussed
in Note 3, the Sponsor Earnout Shares were released on November 16, 2020 based on the remeasured fair value on the release date of $0,
as none of the Sponsor Earnout Shares were forfeited on that date. No gain or loss was recorded by the Company in connection with the
Sponsor Earnout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12 Months Ended</t>
        </is>
      </c>
    </row>
    <row r="2">
      <c r="B2" s="2" t="inlineStr">
        <is>
          <t>Dec. 31, 2020</t>
        </is>
      </c>
    </row>
    <row r="3">
      <c r="A3" s="3" t="inlineStr">
        <is>
          <t>Disclosure of Leases [Abstract]</t>
        </is>
      </c>
    </row>
    <row r="4">
      <c r="A4" s="4" t="inlineStr">
        <is>
          <t>LEASES</t>
        </is>
      </c>
      <c r="B4" s="4" t="inlineStr">
        <is>
          <t>12. LEASES The Company leases office and manufacturing
facilities, equipment and vehicles under various operating arrangements. Certain of the leases are subject to escalation clauses and
renewal periods. The Company recognizes lease expense, including predetermined fixed escalations, on a straight-line basis over the initial
term of the lease from the time that the Company controls the leased property. The future minimum lease commitments as of
December 31, 2020 under operating leases having an initial or remaining non-cancelable term of one year or more are as follows (in thousands):
Year ended December 31,
2021 856
2022 685
2023 524
2024 186
2025 132
Thereafter 457
Total $ 2,840 The Company’s rent expense for the years
ended December 31, 2020 and 2019 totaled $2.05 million and $1.50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0</t>
        </is>
      </c>
    </row>
    <row r="3">
      <c r="A3" s="3" t="inlineStr">
        <is>
          <t>Accrued Expenses [Abstract]</t>
        </is>
      </c>
    </row>
    <row r="4">
      <c r="A4" s="4" t="inlineStr">
        <is>
          <t>ACCRUED EXPENSES</t>
        </is>
      </c>
      <c r="B4" s="4" t="inlineStr">
        <is>
          <t xml:space="preserve">13. ACCRUED EXPENSES The following table provides additional information
related to the Company’s accrued expenses as of (in thousands):
December 31, December 31,
Accrued customer incentives $ 1,524 $ 222
Accrued payroll 1,245 1,237
Accrued commission 108 240
Other accrued expenses 84 249
Total $ 2,961 $ 1,9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5" t="n">
        <v>131579</v>
      </c>
      <c r="C3" s="5" t="n">
        <v>4537</v>
      </c>
    </row>
    <row r="4">
      <c r="A4" s="4" t="inlineStr">
        <is>
          <t>Accounts receivable</t>
        </is>
      </c>
      <c r="B4" s="6" t="n">
        <v>17991</v>
      </c>
      <c r="C4" s="6" t="n">
        <v>9440</v>
      </c>
    </row>
    <row r="5">
      <c r="A5" s="4" t="inlineStr">
        <is>
          <t>Inventory</t>
        </is>
      </c>
      <c r="B5" s="6" t="n">
        <v>38660</v>
      </c>
      <c r="C5" s="6" t="n">
        <v>17960</v>
      </c>
    </row>
    <row r="6">
      <c r="A6" s="4" t="inlineStr">
        <is>
          <t>Prepaid expenses and other current assets</t>
        </is>
      </c>
      <c r="B6" s="6" t="n">
        <v>18240</v>
      </c>
      <c r="C6" s="6" t="n">
        <v>3013</v>
      </c>
    </row>
    <row r="7">
      <c r="A7" s="4" t="inlineStr">
        <is>
          <t>TOTAL CURRENT ASSETS</t>
        </is>
      </c>
      <c r="B7" s="6" t="n">
        <v>206470</v>
      </c>
      <c r="C7" s="6" t="n">
        <v>34950</v>
      </c>
    </row>
    <row r="8">
      <c r="A8" s="4" t="inlineStr">
        <is>
          <t>Property, plant and equipment, net</t>
        </is>
      </c>
      <c r="B8" s="6" t="n">
        <v>16083</v>
      </c>
      <c r="C8" s="6" t="n">
        <v>8238</v>
      </c>
    </row>
    <row r="9">
      <c r="A9" s="4" t="inlineStr">
        <is>
          <t>Deferred taxes</t>
        </is>
      </c>
      <c r="B9" s="6" t="n">
        <v>43525</v>
      </c>
      <c r="C9" s="6" t="n">
        <v>227</v>
      </c>
    </row>
    <row r="10">
      <c r="A10" s="4" t="inlineStr">
        <is>
          <t>Other assets</t>
        </is>
      </c>
      <c r="B10" s="6" t="n">
        <v>605</v>
      </c>
      <c r="C10" s="6" t="n">
        <v>481</v>
      </c>
    </row>
    <row r="11">
      <c r="A11" s="4" t="inlineStr">
        <is>
          <t>TOTAL ASSETS</t>
        </is>
      </c>
      <c r="B11" s="6" t="n">
        <v>266683</v>
      </c>
      <c r="C11" s="6" t="n">
        <v>43896</v>
      </c>
    </row>
    <row r="12">
      <c r="A12" s="3" t="inlineStr">
        <is>
          <t>CURRENT LIABILITIES</t>
        </is>
      </c>
    </row>
    <row r="13">
      <c r="A13" s="4" t="inlineStr">
        <is>
          <t>Accounts payable</t>
        </is>
      </c>
      <c r="B13" s="6" t="n">
        <v>25391</v>
      </c>
      <c r="C13" s="6" t="n">
        <v>15813</v>
      </c>
    </row>
    <row r="14">
      <c r="A14" s="4" t="inlineStr">
        <is>
          <t>Accrued expenses</t>
        </is>
      </c>
      <c r="B14" s="6" t="n">
        <v>2961</v>
      </c>
      <c r="C14" s="6" t="n">
        <v>1948</v>
      </c>
    </row>
    <row r="15">
      <c r="A15" s="4" t="inlineStr">
        <is>
          <t>Distribution payable</t>
        </is>
      </c>
      <c r="B15" s="4" t="inlineStr">
        <is>
          <t xml:space="preserve"> </t>
        </is>
      </c>
      <c r="C15" s="6" t="n">
        <v>1868</v>
      </c>
    </row>
    <row r="16">
      <c r="A16" s="4" t="inlineStr">
        <is>
          <t>Line of credit</t>
        </is>
      </c>
      <c r="B16" s="6" t="n">
        <v>22</v>
      </c>
      <c r="C16" s="6" t="n">
        <v>10054</v>
      </c>
    </row>
    <row r="17">
      <c r="A17" s="4" t="inlineStr">
        <is>
          <t>Notes payable to related parties, current portion</t>
        </is>
      </c>
      <c r="B17" s="6" t="n">
        <v>66</v>
      </c>
      <c r="C17" s="6" t="n">
        <v>357</v>
      </c>
    </row>
    <row r="18">
      <c r="A18" s="4" t="inlineStr">
        <is>
          <t>Notes payable, current portion</t>
        </is>
      </c>
      <c r="B18" s="6" t="n">
        <v>111</v>
      </c>
      <c r="C18" s="6" t="n">
        <v>610</v>
      </c>
    </row>
    <row r="19">
      <c r="A19" s="4" t="inlineStr">
        <is>
          <t>Deferred revenue</t>
        </is>
      </c>
      <c r="B19" s="6" t="n">
        <v>1711</v>
      </c>
      <c r="C19" s="4" t="inlineStr">
        <is>
          <t xml:space="preserve"> </t>
        </is>
      </c>
    </row>
    <row r="20">
      <c r="A20" s="4" t="inlineStr">
        <is>
          <t>Other current liabilities</t>
        </is>
      </c>
      <c r="B20" s="6" t="n">
        <v>87</v>
      </c>
      <c r="C20" s="6" t="n">
        <v>65</v>
      </c>
    </row>
    <row r="21">
      <c r="A21" s="4" t="inlineStr">
        <is>
          <t>TOTAL CURRENT LIABILITIES</t>
        </is>
      </c>
      <c r="B21" s="6" t="n">
        <v>30349</v>
      </c>
      <c r="C21" s="6" t="n">
        <v>30715</v>
      </c>
    </row>
    <row r="22">
      <c r="A22" s="4" t="inlineStr">
        <is>
          <t>Notes payable to related parties, net of current portion</t>
        </is>
      </c>
      <c r="B22" s="4" t="inlineStr">
        <is>
          <t xml:space="preserve"> </t>
        </is>
      </c>
      <c r="C22" s="6" t="n">
        <v>443</v>
      </c>
    </row>
    <row r="23">
      <c r="A23" s="4" t="inlineStr">
        <is>
          <t>Notes payable net of current portion</t>
        </is>
      </c>
      <c r="B23" s="6" t="n">
        <v>1990</v>
      </c>
      <c r="C23" s="6" t="n">
        <v>2662</v>
      </c>
    </row>
    <row r="24">
      <c r="A24" s="4" t="inlineStr">
        <is>
          <t>TOTAL LIABILITIES</t>
        </is>
      </c>
      <c r="B24" s="6" t="n">
        <v>32339</v>
      </c>
      <c r="C24" s="6" t="n">
        <v>33820</v>
      </c>
    </row>
    <row r="25">
      <c r="A25" s="4" t="inlineStr">
        <is>
          <t>COMMITMENTS AND CONTINGENCIES (See Note 19)</t>
        </is>
      </c>
      <c r="B25" s="4" t="inlineStr">
        <is>
          <t xml:space="preserve"> </t>
        </is>
      </c>
      <c r="C25" s="4" t="inlineStr">
        <is>
          <t xml:space="preserve"> </t>
        </is>
      </c>
    </row>
    <row r="26">
      <c r="A26" s="4" t="inlineStr">
        <is>
          <t>REDEEMABLE NONCONTROLLING INTEREST (See Note 4)</t>
        </is>
      </c>
      <c r="B26" s="4" t="inlineStr">
        <is>
          <t xml:space="preserve"> </t>
        </is>
      </c>
      <c r="C26" s="6" t="n">
        <v>6930</v>
      </c>
    </row>
    <row r="27">
      <c r="A27" s="4" t="inlineStr">
        <is>
          <t>Preferred stock- $0.0001 par value; 10,000,000 shares authorized, none issued and outstanding at December 31, 2020 and 2019</t>
        </is>
      </c>
      <c r="B27" s="4" t="inlineStr">
        <is>
          <t xml:space="preserve"> </t>
        </is>
      </c>
      <c r="C27" s="4" t="inlineStr">
        <is>
          <t xml:space="preserve"> </t>
        </is>
      </c>
    </row>
    <row r="28">
      <c r="A28" s="4" t="inlineStr">
        <is>
          <t>Common stock- $0.0001 par value; 1,000,000,000 shares authorized; 71,551,067 shares issued and outstanding at December 31, 2020, 28,324,038 shares issued and outstanding at December 31, 2019</t>
        </is>
      </c>
      <c r="B28" s="6" t="n">
        <v>7</v>
      </c>
      <c r="C28" s="6" t="n">
        <v>3</v>
      </c>
    </row>
    <row r="29">
      <c r="A29" s="4" t="inlineStr">
        <is>
          <t>Additional paid in capital</t>
        </is>
      </c>
      <c r="B29" s="6" t="n">
        <v>170799</v>
      </c>
      <c r="C29" s="6" t="n">
        <v>2314</v>
      </c>
    </row>
    <row r="30">
      <c r="A30" s="4" t="inlineStr">
        <is>
          <t>Accumulated other comprehensive (income) loss</t>
        </is>
      </c>
      <c r="B30" s="6" t="n">
        <v>1</v>
      </c>
      <c r="C30" s="6" t="n">
        <v>-692</v>
      </c>
    </row>
    <row r="31">
      <c r="A31" s="4" t="inlineStr">
        <is>
          <t>Retained earnings</t>
        </is>
      </c>
      <c r="B31" s="6" t="n">
        <v>63537</v>
      </c>
      <c r="C31" s="6" t="n">
        <v>1265</v>
      </c>
    </row>
    <row r="32">
      <c r="A32" s="4" t="inlineStr">
        <is>
          <t>Total equity attributable to Tattooed Chef, Inc.</t>
        </is>
      </c>
      <c r="B32" s="6" t="n">
        <v>234344</v>
      </c>
      <c r="C32" s="6" t="n">
        <v>2890</v>
      </c>
    </row>
    <row r="33">
      <c r="A33" s="4" t="inlineStr">
        <is>
          <t>Noncontrolling interest</t>
        </is>
      </c>
      <c r="B33" s="4" t="inlineStr">
        <is>
          <t xml:space="preserve"> </t>
        </is>
      </c>
      <c r="C33" s="6" t="n">
        <v>256</v>
      </c>
    </row>
    <row r="34">
      <c r="A34" s="4" t="inlineStr">
        <is>
          <t>Total equity attributable to noncontrolling interest</t>
        </is>
      </c>
      <c r="B34" s="6" t="n">
        <v>234344</v>
      </c>
      <c r="C34" s="6" t="n">
        <v>3146</v>
      </c>
    </row>
    <row r="35">
      <c r="A35" s="4" t="inlineStr">
        <is>
          <t>TOTAL LIABILITIES, REDEEMABLE NONCONTROLLING INTEREST AND STOCKHOLDERS’ EQUITY</t>
        </is>
      </c>
      <c r="B35" s="5" t="n">
        <v>266683</v>
      </c>
      <c r="C35" s="5" t="n">
        <v>438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4. INCOME TAXES The Company’s consolidated financial
statements recognizes the current and deferred income taxes consequences that result from the Company’s activities during the current
and preceding periods. Prior to the Transaction, Myjojo (Delaware) was an S corporation, only subject to a minimal entity level tax in
California and foreign income tax filings. Following the Transaction, the Company files consolidated federal, state, and foreign income
tax filings. The Company recognizes current and deferred income taxes as a consolidated “C” corporation for periods ending
after the date of the Transaction. As a result, Myjojo (Delaware) recorded a one-time tax benefit resulting from Myjojo (Delaware)’s
change in tax status from an S-corporation to a C-corporation. The Company’s income before income taxes
are subject to taxes in the following jurisdictions for the following periods (in thousands):
December 31, December 31,
United States $ 24,096 $ 4,506
Foreign 4,350 1,256 The (benefit) provision for income taxes consisted
of the following:
December 31, December 31,
Current:
Federal $ - $ -
State and local 78 79
Foreign 947 257
Total current 1,025 336
Deferred:
Federal (29,502 ) -
State and local (13,591 ) (11 )
Foreign (390 ) (171 )
Tax benefit recorded to additional paid-in capital 2,180 -
Total deferred (41,303 ) (182 )
Total income tax (benefit) expense $ (40,278 ) $ 154 The
tax benefit recorded to additional paid-in capital was associated with the pre-merger exchange and restructuring. For the years ended December 31, 2020 and
2019 the effective tax rate was (141.6)% and 2.7% respectively. A reconciliation of the income tax provisions to the amounts computed
by applying the statutory federal income tax rate to income before income tax provisions for the years ended (in thousands):
December 31, 2020 December
31, 2019
Income taxes computed at Federal statutory rate $ 5,974 21.0 % $ 1,210 21.0 %
State and local taxes (422 ) (1.5 )% 69 1.2 %
Section 162(m) limitation 2,537 8.9 % - -
Derivative Gain / Loss (7,812 ) (27.5 )% - -
Permanent differences (187 ) (0.6 )% - -
Foreign taxes 947 3.3 % 419 7.3 %
Earnings not subject to federal entity-level tax (2,013 ) (7.1 )% (1,210 ) (21.0 )%
Change in valuation allowance - - (334 ) (5.8 )%
Change in tax status (39,261 ) (138.0 )% - -
Other (41 ) (0.1 )% - -
Total $ (40,278 ) (141.6 )% $ 154 2.7 % Deferred Tax Assets and
Liabilities The components of deferred income tax
assets and liabilities, which are included in the accompanying consolidated balance sheets, are summarized as follows for years
ended (in thousands):
2020 2019
Deferred tax assets
Transaction costs $ 2,180 $ -
Fixed assets 65 -
Intangibles 38,667 -
Stock based compensation 951 -
Accruals and reserves 275 -
Net operating loss carryforwards 1,520 171
Other 109 56
Total deferred tax assets $ 43,767 $ 227
2020 2019
Deferred tax liability
Unrealized exchange gain $ (242 ) $ -
Net $ 43,525 $ 227 Management assesses the available positive
and negative evidence to estimate whether sufficient future taxable income will be generated to permit use of the existing deferred tax
assets. A significant piece of objective positive evidence evaluated was the cumulative income incurred over the three-year period ended
December 31, 2020, as well as upward trending profitability. In addition, consideration was given to other subjective evidence, including
projections for future growth. On the basis of this evaluation, as of December
31, 2020, Management believes it more likely than not that the deferred tax assets will be realized. The amount of the deferred tax asset
considered realizable, however, could be adjusted if, for example, estimates of future taxable income during the carryforward period
are reduced or are not able to be forecasted with reasonable accuracy, or if compelling objective negative evidence in the form of cumulative
losses are incurred. As of December 31, 2020, the Company had federal
and state net operating loss carryforwards of approximately $5.4 million and $5.5 million, respectively. The federal net operating loss
carryforwards can be carried forward indefinitely. The state net operating loss carryforwards will expire beginning in 2040, if not utilized. The Company recognizes the financial statement
benefit of a tax position only after determining that the relevant tax authority would more likely than not sustain the position based
solely on the technical merits. For tax positions meeting the more likely than not threshold, the amount recognized in the financial
statements is the largest benefit that has a greater than 50% likelihood of being realized upon ultimate settlement with the relevant
tax authority. The Company evaluated all of its tax positions for which the statute of limitations remained open and determined there
were no unrecognized tax benefits as of December 31, 2020 and 2019. The Company’s policy is to classify
interest and penalties associated with uncertain tax positions, if any, as a component of its income tax provision. For the years ended
December 31, 2020 and 2019, the Company had no interest or penalties related to unrecognized tax benefits. On March 27, 2020, the United States enacted
the Coronavirus Aid, Relief, and Economic Security Act (“CARES Act”). The CARES Act is an emergency economic stimulus package
that includes spending and tax breaks to strengthen the United States economy and fund a nationwide effort to curtail the effect of COVID-19.
As of December 31, 2020, the Company has analyzed the provisions of the CARES Act and determined it did not have a significant impact
to the Company. As of December 31, 2020, and 2019, the Company
had no open tax examinations by any taxing jurisdiction in which it operates. The taxing authorities of the most significant jurisdictions
are the United States Internal Revenue Service and the California Franchise Tax Board and the Agenzia delle Entrate. The statute of limitations
for which the Company’s tax returns are subject to examination are as follows: Federal 2017-2020, California 2016-2020, and Italy
2016-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debtedness</t>
        </is>
      </c>
      <c r="B1" s="2" t="inlineStr">
        <is>
          <t>12 Months Ended</t>
        </is>
      </c>
    </row>
    <row r="2">
      <c r="B2" s="2" t="inlineStr">
        <is>
          <t>Dec. 31, 2020</t>
        </is>
      </c>
    </row>
    <row r="3">
      <c r="A3" s="3" t="inlineStr">
        <is>
          <t>Indebtedness [Abstract]</t>
        </is>
      </c>
    </row>
    <row r="4">
      <c r="A4" s="4" t="inlineStr">
        <is>
          <t>INDEBTEDNESS</t>
        </is>
      </c>
      <c r="B4" s="4" t="inlineStr">
        <is>
          <t xml:space="preserve">15. INDEBTEDNESS Debt consisted of the following as of (in
thousands):
December 31, December 31,
Revolving credit facility $ 22 $ 10,054
Notes payable 2,101 3,272
Notes payable to related parties (Note 18) 66 800
Total debt 2,189 14,126
Less current debt (199 ) (11,021 )
Total $ 1,990 $ 3,105 Revolving credit facility The Company is party to a revolving line of
credit agreement, which has been amended from time to time, pursuant to which a credit facility has been extended to the Company until
May 25, 2021 (the “Credit Facility”). The Credit Facility provides the Company with up to $25.00 million in revolving credit.
Under the Credit Facility, the Company may borrow up to (a) 90% of the net amount of eligible accounts receivable; plus, (b) the lower
of: (i) sum of: (1) 50% of the net amount of eligible inventory; plus (2) 45% of the net amount of eligible in-transit inventory; (ii)
$10.00 million; or (iii) 50% of the aggregate amount of revolving loans outstanding, minus (c) the sum of all reserves. Under the Credit
Facility: (i) the Company’s fixed charge coverage ratio may not be less than 1.10:1.00, and (ii) the Company may make dividends
or distributions in shares of stock of the same class and also distributions for the payment of taxes. As of December 31, 2020, and 2019,
the Company was in compliance with all terms and conditions of its Credit Facility. The revolving line of credit bears interest
at the sum of (i) the greater of (a) the daily Prime Rate, or (b) LIBOR plus 2%; and (ii) 1%. The revolving line of credit has an arrangement
associated with it wherein all collections from collateralized receivables are deposited into a collection account and applied to the
outstanding balance of the line of credit on a daily basis. The funds in the collection account are earmarked for payment towards the
outstanding line of credit and given the Company’s obligation to pay off the outstanding balance on a daily basis, the balance
is classified as a current liability on the Company’s consolidated balance sheets as of December 31, 2020 and 2019. Capital expenditure loan, term loan, and notes payable The Credit Facility includes a capital expenditure
loan (“Capex Loan”) in the amount of up to $0.50 million that functions to reimburse the Company for certain qualified expenses
related to the Company’s purchase of capital equipment. All borrowings against this loan are payable on a straight-line basis over
5 years and accrue interest at the greater of (a) the daily Prime Rate or (b) the daily LIBOR Rate plus 4%. The loan was paid off in
full with the proceeds from the Transaction. The balance on the Capex Loan was $0 and $0.38 million as of December 31, 2020 and 2019,
respectively, of which $0 and $0.10 million is classified as current as of December 31, 2020 and 2019, respectively. In September 2018, the Company amended the
Credit Facility to include a term loan in the amount of $1.00 million (the “Term Loan”). The Term Loan accrues interest at
the sum of the (i) the greater of (a) the daily Prime Rate, or (b) LIBOR plus 2%; and (ii) 1.5% and has a maturity date of May 25, 2021.
The Credit Facility is secured by substantially all of the Company’s assets. The balance on the Term Loan was $0 million and $0.56
million as of December 31, 2020 and 2019, respectively. In April 2019, Ittella Italy entered into
a promissory note with a financial institution in the amount of 0.40 million Euros. The note accrues interest at 2.5% and has a maturity
date of April 15, 2021, when the full principal and interest are due. The balance on the promissory note was $0.08 million and $0.30
million as of December 31, 2020 and 2019, respectively. On June 19, 2015, Ittella Properties, LLC,
a variable interest entity (“VIE”) (See Note 20), executed a promissory note with a financial institution in the amount of
$1.30 million (the “CB Loan”). The CB Loan accrues interest at an initial rate of 4.99% and is variable on an annual basis
in accordance with the United States Treasury Note Index Rate plus 2.66% and subject to a minimum rate of 4.65%. The CB Loan had a maturity
date of July 1, 2040 and was collateralized by the Alondra Building (Note 20) and was guaranteed by Ittella International. The loan was
paid off in full through a refinancing on January 6, 2020. The outstanding balance on the CB Loan was $0 and $1.16 million as of December
31, 2020 and 2019, respectively. On August 12, 2015, Ittella Properties, LLC,
the VIE, executed a note payable with a financial institution in the amount of $1.06 million (the “CDC Loan”). The CDC Loan
accrued interest at 2.88% and had a maturity date of August 1, 2035. The CDC Loan was secured by the Alondra Building (Note 20) and was
guaranteed by Ittella International. The loan was paid off in full through a refinancing on January 6, 2020. The outstanding balance
on the CDC Loan was $0 and $0.87 million as of December 31, 2020 and 2019, respectively. On January 6, 2020, Ittella Properties, LLC,
the VIE, refinanced all of its existing debt with a financial institution in the amount of $2.10 million (the “Note”). The
Note accrues interest at 3.60% and has a maturity date of January 31, 2035. Financial covenants of the Note include a minimum fixed charge
coverage ratio of 1.20 to 1.00. As of December 31, 2020, the Company was in compliance with all terms and conditions of the Note. The
outstanding balance on the Note was $2.02 million and $0 as of December 31, 2020 and 2019, respectively. Future minimum principal payments due on the
notes payable, including notes payable to related parties, for periods subsequent to December 31, 2020 are as follows (in thousands):
Year ended December 31,
2021 199
2022 198
2023 119
2024 123
2025 128
Thereafter 1,422
Total $ 2,1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16. STOCKHOLDERS’ EQUITY The consolidated statements of changes in
equity reflect the Reverse Recapitalization as of October 15, 2020 as discussed in Note 3. Since Myjojo (Delaware) was determined to
be the accounting acquirer in the Reverse Recapitalization, all periods prior to the consummation of the Transaction reflect the balances
and activity of Myjojo (Delaware) (other than shares which were retroactively restated in connection with the Transaction). Further, the Company issued awards to certain
officers and all of the directors pursuant to the Tattooed Chef, Inc. 2020 Incentive Award Plan (“Director Awards”) on December
17, 2020 (see Note 17). Salvatore Galletti received 4,935 shares of common stock of the Company as part of the Director Awards. Such
shares together with the shares that Salvatore Galletti received as a result of the Transaction and the release of the Holdback Shares
from escrow as discussed in Note 3, allowed Salvatore Galletti to have approximately 40.0% (separate from the shares assigned to Project
Lily) of the voting power of the capital stock of the Company as of December 31, 2020. Preferred Stock The
Company is authorized to issue 10,000,000 shares of preferred stock with a par value of $0.0001 per share with such designations, voting
and other rights and preferences as may be determined from time to time by the Company’s board of directors. As of December 31,
2020, there were no shares of preferred stock issued or outstanding. Common Stock The Company is authorized to issue 1,000,000,000
shares of common stock with a par value of $0.0001 per share. Holders of common stock are entitled to one vote for each share. As of
December 31, 2020, there were 71,551,067 shares issued and outstanding. Noncontrolling Interest Prior to the consummation of the Transaction
as discussed in Note 3, noncontrolling interest in Ittella Italy was included as a component of stockholders’ equity on the accompanying
consolidated balance sheets. Noncontrolling interest in Ittella International contains a redemption feature and was included as mezzanine
equity on the accompanying consolidated balance sheets (Notes 3 and 4). The share of income attributable to noncontrolling interest were
included as a component of net income in the accompanying consolidation statements of income and comprehensive income prior to the Transaction. The following schedule discloses the components
of the Company’s changes in net income attributable to noncontrolling interest for the years ended December 31 (in thousands):
2020 2019
Net income attributable to noncontrolling
interest in Ittella Italy $ 1,192 $ 351
Net income attributable to noncontrolling interest in
Ittella International 283 731
Increase in noncontrolling interest
due to foreign currency translation 84 7
Change in net comprehensive income
attributable to noncontrolling interest $ 1,559 $ 1,089 As discussed in Notes 3 and 4, all noncontrolling
interest were converted into Myjojo (Delaware)’s common shares which were subsequently exchanged for the Company’s common
shares in the Transaction. Warrants In connection with Forum’s IPO and issuance
of Private Placement Units in August 2018, Forum issued Units consisting of Class A Common Stock with attached warrants as follows:
1. Public Warrants – Forum issued 20,000,000 Units at a price of $10.00 per Unit, each Unit consisting of one share of Class A Common Stock of Forum and one redeemable warrant.
2. Private Placement Warrants – Forum issued 655,000 Private Placement Units, each consisting of one share of Class A Common Stock and one warrant to the Sponsor and to Jefferies and EarlyBirdCapital, Inc. in a private placement. Each Public Warrant and Private Placement
Warrant (together, the “Warrants”) entitles the holder to purchase one share of Common Stock at an exercise price of $11.50. The Public Warrants contain a redemption feature
that provides the Company the option to call the Public Warrants for redemption 30 days after notice to the holder when any of conditions
described in the following paragraph is met, and to require that any Public Warrant holder who desires to exercise his, her or its Public
Warrant prior to the redemption date do so on a “cashless basis,” by converting each Public Warrant for an equivalent number
of shares of Common Stock, determined by dividing (i) the product of the number of shares of Common Stock underlying the Warrants, multiplied
by the difference between the Warrant Price and the “Fair Market Value”, and (ii) the Fair Market Value (defined as the average
last sale price of the Common Stock for the ten trading days ending on the third trading day prior to the date on which the notice of
redemption is sent to the holders of the Public Warrants). The Public Warrants become exercisable upon
occurrence of certain events (trigger events), including the completion of the Transaction (Note 3). Once the Public Warrants become
exercisable, the Company may redeem the Public Warrants in whole, at a price of $0.01 per warrant within 30 days after a written notice
of redemption, and if and only if, the reported last sale price of the Company’s common stock equals or exceeds $18.00 per share
for any 20 trading days within a 30-trading day period ending three business days before the Company sends the notice of redemption to
the holder. See Note 22. The Private Placement Warrants are identical
to the Public Warrants, except that so long as they are held by the Sponsor or Underwriter or any of their Permitted Transferees, the
Private Placement Warrants: (i) may be exercised for cash or on a cashless basis; (ii) may not be transferred, assigned, or sold 30 days
after the completion of a defined Business Combination except to a Permitted Transferee who enters into a written agreement with the
Company agreeing to be bound by the transfer restrictions, and (iii) are not redeemable by the Company. A Warrant may be exercised only during the
“Exercise Period” commencing on the later of: (i) the date that is 30 days after the first date on which Forum completes
its initial business combination; or (ii) 12 months from the date of the closing of the IPO, and terminating on the earlier to occur
(x) five years after Forum completes its initial business combination; (y) the liquidation of the Company or (z) other than with respect
to the Private Placement Warrant, the Redemption Date (as that term is defined in the Warrant Agreement), subject to any applicable conditions
as set forth in the Warrant Agreement. The Company in its sole discretion may extend the duration of the Warrants by delaying the expiration
date, provided it give at least 20 days prior written notice of any such extension to the registered holders of the Warrants. As discussed in Note 3, Forum completed a
business combination, which is one of the trigger events for exercisability of the Warrants. Warrant activity is as follows:
Warrant Shares
Issued and outstanding as of October 15, 2020 20,655,000
Exercised (5,787,739 )
Cancelled and forfeited -
Issued and outstanding as of December 31, 2020 14,867,261 The Warrants are considered freestanding equity-classified
instruments due to their detachable and separately exercisable features. Accordingly, the Warrants are presented as a component of Stockholders’
Equity in accordance with ASC 815-40-25. The Company did not receive payment from the
transfer agent for 1,177,602 warrants of the 5,793,611 warrants exercised during the period ended December 31, 2020, and accordingly
a Warrant Receivable of $13.54 million is recognized as part of Prepaid Expenses and Other Current Assets on the consolidated balance
sheets. Appropriated Retained Earnings In accordance with Italian Company law, the Company’s
subsidiary Ittella Italy maintains an appropriated retained earnings account for 5% of the total profit for the prior year until the
appropriated retained earnings balance reaches 20% of share capital. The appropriated retained earnings amount
included in retained earnings was $0.07 million and $0 as of December 3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12 Months Ended</t>
        </is>
      </c>
    </row>
    <row r="2">
      <c r="B2" s="2" t="inlineStr">
        <is>
          <t>Dec. 31, 2020</t>
        </is>
      </c>
    </row>
    <row r="3">
      <c r="A3" s="3" t="inlineStr">
        <is>
          <t>Share-based Payment Arrangement [Abstract]</t>
        </is>
      </c>
    </row>
    <row r="4">
      <c r="A4" s="4" t="inlineStr">
        <is>
          <t>EQUITY INCENTIVE PLAN</t>
        </is>
      </c>
      <c r="B4" s="4" t="inlineStr">
        <is>
          <t>17. Equity INCENTIVE PLAN On October 15, 2020, the Company’s Tattooed
Chef, Inc. 2020 Incentive Plan (the “Plan”) became effective and permits the granting of equity awards of up to 5,200,000
common shares to executives, employees and non-employee directors, with the maximum number of common shares to be granted in a single
fiscal year, when taken together with any cash fees paid to the non-employee director during that year in respect of his or her service
as a non-employee director, not exceeding $100,000 in total value to any non-employee director. Awards available for grant under the
Plan include Incentive Stock Options, Nonqualified Stock Options, Stock Appreciation Rights, Restricted Stock, Restricted Stock Units,
Other Share-based Awards, Other Cash-based Awards and Dividend Equivalents. Shares issued under the Plan may be newly issued shares or
reissued treasury shares. Options maybe granted at a price per share
not less than 100% of the fair market value at the date of grant. Options granted generally vest over a period of three to five years,
subject to the grantee’s continued service with the Company through the scheduled vested date and expire no later than 10 years
from the grant date. Stock Options Stock options under the Plan are generally
granted with a strike price equal to 100% of the fair market value of the stock on the date of grant, with a three-year vesting period
and a grant life of 10 years. The strike price may be higher than the fair value of the stock on the date of the grant but cannot be
lower. The table below summarizes the share-based
activity in the Plan:
Number
of Outstanding Weighted Weighted Intrinsic
Balance at December 31, 2019 — — — —
Granted 756,300 $ 24.69 10.00 —
Cancelled and forfeited — — — —
Exercised — — — —
Balance at December 31, 2020 756,300 $ 24.69 9.98 $ —
Exercisable at December 31, 2020 — $ — — $ — There were no options exercised during the
year ended December 31, 2020. Compensation expense is recorded on a straight-line
basis over the vesting period, which is the requisite service period, beginning on the grant date. The compensation expense is based
on the fair value of each option grant using the Black-Scholes option pricing model. As of December 31, 2020, the Company had stock-based
compensation of $5.65 million related to unvested stock options not yet recognized that are expected to be recognized over an estimated
weighted average period of approximately three years. The fair value of each option grant was estimated
on the grant date using the Black-Scholes option pricing model with the following assumptions:
Equity volatility 25.89 %
Risk-free interest rate 0.67 %
Expected term (in years) 8
Expected dividend - Expected term—This represents the weighted-average
period the stock options are expected to remain outstanding based upon expected exercise and expected post-vesting termination. Risk-free interest rate—The assumption
is based upon the observed U.S. treasury rate appropriate for the expected life of the employee stock options. Expected volatility—The expected volatility
assumption is based upon the weighted-average historical daily price changes of our common stock over the most recent period equal to
the expected option life of the grant based on the contractual term of the awards, adjusted for activity which is not expected to occur
in the future. Dividend yield—The dividend yield assumption is based on our history and expectation of dividend payouts. Any option granted under the Plan may include
tandem Stock Appreciation Rights (“SAR”). SAR may also be awarded to eligible persons independent of any option. The strike
price for common share for each SAR shall not be less than 100% of the fair value of the shares determined as of the date of grant. Restricted Stock and Restricted Stock
Units Restricted Stock Units (“RSUs”)
are convertible into shares of Company common stock upon vesting on a one-to-one basis. Restricted stock has the same rights as other
issued and outstanding shares of Company common stock except they are not entitled to dividends until the awards vest. Restrictions also
limit the sale or transfer of the same during the vesting period. Any unvested portion of the Restricted Stock and RSUs shall be terminated
and forfeited upon termination of employment or service of the grantee. Director restricted stock activity under the
Plan for the year ended December 31, 2020 is as follows:
Employee Director Non-Employee Director
Number of Shares Weighted- Number of Shares Weighted-
Balance at December 31, 2019 — $ — — $ —
Granted 4,935 20.26 39,480 20.26
Vested (4,935 ) 20.26 (39,480 ) 20.26
Forfeited — — — —
Non-vested restricted stock at December 31, 2020 — $ — — $ — Non-director employee and consultant restricted
stock activity under the Plan for the year ended December 31, 2020 is as follows:
Employee Awards Consultant (Non-Employee) Awards
Number of Shares Weighted- Number of Shares Weighted-
Balance at December 31, 2019 — $ — — $ —
Granted 400,000 24.28 200,000 24.69
Vested — — (100,000 ) 24.69
Forfeited — — — —
Non-vested restricted stock at December 31, 2020 400,000 $ 24.28 100,000 $ 24.69 The fair value of non-employee performance
shares vested for the year ended December 31, 2020 was approximately $2.47 million. The fair value of employee restricted stock awards
vested was approximately $0.10 million for the year ended December 31, 2020. The fair value of non-employee restricted stock awards vested
was approximately $0.80 million for the year ended December 31, 2020. As of December 31, 2020, unrecognized compensation
costs related to the employee restricted stock awards was $9.64 million and is expected to be recognized over the weighted average period
of four years. In addition, non-employee consultant share-based
compensation expense for the year ended December 31, 2020 was approximately $2.47 million. The amount recognized vested immediately and
had no restrictions or performance conditions. The non-employee consultant’s remaining restricted stock awards contain a performance
condition and were not probable of vesting as of December 31, 2020. Employee Performance Shares and Performance
Units This award may be granted to certain executive
officers of the Company and vest if the performance goals and/or other vesting criteria as stated in the relevant Award Agreement are
achieved or the awards otherwise vest, which generally is for a period of three to five years from the grant date. Vesting of this award
applies if the grantee remains employed by the Company through the applicable vesting date. The fair value of the award is equal to the
average market price of the Company’s common stock at the grant date, adjusted for dividends over the vesting period. Compensation
expense is recorded ratably over the period beginning on the grant date until the shares become unrestricted based on the amount of the
award that is expected to be earned, adjusted each reporting period based on current information. Under the Plan, an executive of the Company
was granted restricted stock of 300,000 shares of the Company’s common stock (included within the restricted stock grants described
above), to be vested 60,000 shares on each anniversary of the closing of the Transaction, provided certain target share prices are met,
and conditioned on his continued employment with the Company. If the applicable target share price is not met, the 60,000 shares eligible
for vesting will carry over and will be eligible for vesting in the full amount in the following vesting period. Any unvested shares
will continue to carry over into the next vesting period. Any unvested shares as of October 15, 2025 will be forfei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8. RELATED PARTY TRANSACTIONS The Company leases office property in San
Pedro, California from Deluna Properties, Inc., a company owned by Salvatore Galletti. Rent expense was $0.06 million for each of the
years ended December 31, 2020, and 2019. In January 2009, the Company entered into
a promissory note with Salvatore Galletti as the lender in the amount of $0.05 million, which matured on December 31, 2020. The
note bore interest at 4.75% over the Prime Rate. The promissory note was paid off in full on January 6, 2020. It had a balance of $0.05
million as of December 31, 2019 and is recorded as notes payable to related parties in the accompanying consolidated balance sheets. The Company entered into a credit agreement
with Salvatore Galletti for a $1.20 million revolving line of credit in January 2007. Monthly interest payments are accrued at 4.75%
above the Prime Rate on any outstanding balance. In addition, the Company agreed to pay Salvatore Galletti 0.67% per month of the full
amount of the revolving credit line, regardless of whether the Company has borrowed against the line of credit. This agreement originally
expired on December 31, 2011 but was extended to December 31, 2024. The outstanding balance of the line of credit was $0 and $0.40
million as of December 31, 2020 and 2019, respectively, and is recorded as notes payable to related parties in the accompanying consolidated
balance sheets. In June 2010, the Company entered into a promissory
note with the Salvatore Galletti as the lender in the amount of $0.15 million, which bears interest at 8.00% per annum. The promissory
note was paid off in full on June 2, 2020. It had a balance of $0.15 million as of December 31, 2019 and was recorded as notes payable
to related parties in the accompanying consolidated balance sheets. In May 2018, Ittella Italy entered into a
promissory note with Pizzo in the amount of 0.48 million Euros. The note bears interest at 8.00% per annum and has a maturity date of
January 31, 2021. The balance of the note was $0.07 million and $0.10 million as of December 31, 2020 and 2019, respectively. The Company is party to a revolving line of
credit with Marquette Business Credit as of December 31, 2020 and 2019 with borrowing capacity of $25.00 million and $15.00 million,
respectively (Note 15). The parent organization of Marquette Business Credit is UMB (Note 3 and 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9. COMMITMENTS AND CONTINGENCIES In the ordinary course of business, the Company
also enters into real property leases, which require the Company as lessee to indemnify the lessor from liabilities arising out of the
Company’s occupancy of the properties. The Company’s indemnification obligations are generally covered under the Company’s
general insurance policies. From time to time, the Company is involved
in various litigation matters arising in the ordinary course of business. The Company does not believe the disposition of any current
matter will have a material adverse effect on its consolidated financial position or results of operations. A subsidiary of the Company, Ittella Italy,
is involved in certain litigation related to the death of an independent contractor who fell off of the roof of Ittella Italy’s
premises while performing pest control services. The case was brought by five relatives of the deceased worker. The five plaintiffs are
seeking collectively 1.87 million Euros from the defendants. In addition to Ittella Italy, the pest control company for which the deceased
was working at the time of the accident is co-defendant. Furthermore, under Italian law, the president of an Italian company is
automatically criminally charged if a workplace death occurs on site. Ittella Italy has engaged local counsel, and while local counsel
does not believe it is probable that Ittella Italy or its president will be found culpable, Ittella Italy cannot predict the ultimate
outcome of the litigation. Procedurally, the case remains in a very early stage of the litigation. Ultimately, a trial will be required
to determine if the defendants are liable, and if they are liable, a second separate proceeding will be required to establish the amount
of damages owed by each of the co-defendants. Ittella Italy believes any required payment could be covered by its insurance policy; however,
it is not possible to determine the amount at which the insurance company will reimburse Ittella Italy or whether any reimbursement will
be received at all. Based on information received from its Italian lawyers, Ittella Italy believes that the litigation may continue for
a number of years before it is finally resolved. Based on the assessment by management together
with the independent assessment from its local legal counsel, the Company believes that a loss is currently not probable and an estimate
cannot be made. Therefore, no accrual has been made as of December 31, 2020 or December 31,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solidated Variable Interest Entity</t>
        </is>
      </c>
      <c r="B1" s="2" t="inlineStr">
        <is>
          <t>12 Months Ended</t>
        </is>
      </c>
    </row>
    <row r="2">
      <c r="B2" s="2" t="inlineStr">
        <is>
          <t>Dec. 31, 2020</t>
        </is>
      </c>
    </row>
    <row r="3">
      <c r="A3" s="3" t="inlineStr">
        <is>
          <t>Accounting Policies [Abstract]</t>
        </is>
      </c>
    </row>
    <row r="4">
      <c r="A4" s="4" t="inlineStr">
        <is>
          <t>CONSOLIDATED VARIABLE INTEREST ENTITY</t>
        </is>
      </c>
      <c r="B4" s="4" t="inlineStr">
        <is>
          <t>20. CONSOLIDATED VARIABLE INTEREST ENTITY Ittella Properties LLC (“Properties”),
the Company’s consolidated VIE, owns the Alondra Building, which is leased by Ittella International for 10 years from August 1,
2015 through August 1, 2025. Properties is wholly owned by Salvatore Galletti. The construction and acquisition of the Alondra building
by Properties were funded by a loan agreement with unconditional guarantees by Ittella International and terms providing that 100% of
the Alondra building must be leased to Ittella International throughout the term of the loan agreement. The Company concluded that it has a variable
interest in Properties on the basis that Ittella International guarantees the loan for Properties and substantially all of Properties’
transactions occur with the Ittella International. Thus, Properties’ equity at risk is considered to be insufficient to finance
its activities without additional support from Ittella International, and, therefore, Properties is considered a VIE. The results of operations and cash flows of
Properties are included in the Company’s consolidated financial statements. For the twelve-month periods ended December 31, 2020
and 2019, 100% of the revenue of Properties is intercompany and thus was eliminated in consolidation. Properties contributed expenses
of $0.26 million and $0.20 million for the years ended December 31, 2020 and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21. Earnings per share The following is the summary of basic and
diluted EPS for the years ended December 31, 2020 and 2019:
2020 2019
Numerator
Net Income attributable to Tattooed Chef, Inc. $ 67,249 $ 4,526
Denominator
Weighted average common shares outstanding 36,314 28,324
Effect of potentially dilutive securities related to Warrants 3,589 -
Weighted average diluted shares outstanding 39,903 28,324
Earnings per share
Basic $ 1.85 $ 0.16
Diluted $ 1.69 $ 0.16 The following have been excluded from the
calculation of diluted earnings per share as the effect of including them would have been anti-dilutive for the years ended December
31, 2020 and 2019:
2020 2019
Warrants 11,278 —-
Stock options 756 —-
Restricted stock awards 500 —-
Total 12,5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22. SUBSEQUENT EVENTS On January 14, 2021, the Company announced
that it would redeem all Public Warrants that had not been exercised as of 5:00 p.m. EST on February 16, 2021 and sent the required redemption
notice to Public Warrant holders. As of that time and date, all but 132,580 of the Public Warrants had been exercised, and those remaining
Public Warrants were redeemed for $0.01 per Public Warra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1"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Consolidation</t>
        </is>
      </c>
      <c r="B4" s="4" t="inlineStr">
        <is>
          <t xml:space="preserve">Basis of Consolidation. </t>
        </is>
      </c>
    </row>
    <row r="5">
      <c r="A5" s="4" t="inlineStr">
        <is>
          <t>Basis of Presentation</t>
        </is>
      </c>
      <c r="B5" s="4" t="inlineStr">
        <is>
          <t xml:space="preserve">Basis of Presentation. The Transaction (Note 3) was accounted for
as a reverse recapitalization in accordance with GAAP (the “Reverse Recapitalization”). Under this method, Forum was treated
as the “acquired” company (“Accounting Acquiree”) and Myjojo (Delaware), the accounting acquirer, was assumed
to have issued stock for the net assets of Forum, accompanied by a recapitalization. The net assets of Forum are stated at historical
cost, with no goodwill or other intangible assets recorded. The consolidated assets, liabilities and results of operations prior to the
reverse recapitalization are those of Myjojo (Delaware). The shares and corresponding capital amounts and earnings per share available
for common stockholders, prior to the reverse recapitalization, have been retroactively restated. </t>
        </is>
      </c>
    </row>
    <row r="6">
      <c r="A6" s="4" t="inlineStr">
        <is>
          <t>Revision of Previously Issued Financial Statements</t>
        </is>
      </c>
      <c r="B6" s="4" t="inlineStr">
        <is>
          <t xml:space="preserve">Revision of Previously Issued Financial
Statements for Correction of Immaterial Errors.
Revised Consolidated Statements of Income and Comprehensive Income
(Loss) As Previously Reported Adjustment As Revised
Three months ended March 31, 2019
Comprehensive income $ 1,696 - $ 1,696
Less: income (loss) attributable to the noncontrolling interest 4 177 181
Comprehensive income attributable to Tattooed Chef, Inc. stockholders $ 1,692 (177 ) $ 1,515
Three months ended June 30, 2019
Comprehensive income $ (132 ) - $ (132 )
Less: income (loss) attributable to the noncontrolling interest 1 3 4
Comprehensive (loss)
attributable to Tattooed Chef, Inc. stockholders $ (133 ) (3 ) $ (136 )
Six months ended June 30, 2019
Comprehensive income $ 1,564 - $ 1,564
Less: income (loss) attributable to the noncontrolling interest 5 180 185
Comprehensive income attributable to Tattooed Chef, Inc. stockholders $ 1,559 (180 ) $ 1,379
Three months ended September 30, 2019
Comprehensive income $ 1,647 - $ 1,647
Less: income (loss) attributable to the noncontrolling interest (4 ) 352 348
Comprehensive income attributable to Tattooed Chef, Inc. stockholders $ 1,651 (352 ) $ 1,299
Nine months ended September 30, 2019
Comprehensive income $ 3,211 - $ 3,211
Less: income (loss) attributable to the noncontrolling interest 1 532 533
Comprehensive income attributable to Tattooed Chef, Inc. stockholders $ 3,210 (532 ) $ 2,678
Twelve months ended December 31, 2019
Comprehensive income $ 5,434 - $ 5,434
Less: income (loss) attributable to the noncontrolling interest 7 1,082 1,089
Comprehensive income attributable to Tattooed Chef, Inc. stockholders $ 5,427 (1,082 ) $ 4,345
Three months ended March 31, 2020
Comprehensive income $ 5,547 - $ 5,547
Less: income (loss) attributable to the noncontrolling interest (11 ) 1,022 1,011
Comprehensive income attributable to Tattooed Chef, Inc. stockholders $ 5,558 (1,000 ) $ 4,536
Three months ended June 30, 2020
Comprehensive income $ 1,990 - $ 1,990
Less: income (loss) attributable to the noncontrolling interest 45 339 384
Comprehensive income attributable to Tattooed Chef, Inc. stockholders $ 1,945 (339 ) $ 1,606
Six months ended June 30, 2020
Comprehensive income $ 7,537 - $ 7,537
Less: income (loss) attributable to the noncontrolling interest 34 1,361 1,395
Comprehensive income attributable to Tattooed Chef, Inc. stockholders $ 7,503 (1,361 ) $ 6,142
Three months ended September 30, 2020
Comprehensive income $ (3,844 ) - $ (3,844 )
Less: income (loss) attributable to the noncontrolling interest 57 (160 ) (103 )
Comprehensive (loss) attributable to Tattooed Chef, Inc. stockholders $ (3,901 ) 160 $ (3,741 )
Nine months ended September 30, 2020
Comprehensive income $ 3,693 - $ 3,693
Less: income (loss) attributable to the noncontrolling interest 91 1,201 1,292
Comprehensive income attributable to Tattooed Chef, Inc. stockholders $ 3,602 (1,201 ) $ 2,401 Immaterial reclasses were also made on the
Company’s statement of cash flows to reflect the impact of exchange rate on cash for the year ended December 31, 2019. </t>
        </is>
      </c>
    </row>
    <row r="7">
      <c r="A7" s="4" t="inlineStr">
        <is>
          <t>Reclassifications</t>
        </is>
      </c>
      <c r="B7" s="4" t="inlineStr">
        <is>
          <t xml:space="preserve">Reclassifications. </t>
        </is>
      </c>
    </row>
    <row r="8">
      <c r="A8" s="4" t="inlineStr">
        <is>
          <t>Cash</t>
        </is>
      </c>
      <c r="B8" s="4" t="inlineStr">
        <is>
          <t xml:space="preserve">Cash. </t>
        </is>
      </c>
    </row>
    <row r="9">
      <c r="A9" s="4" t="inlineStr">
        <is>
          <t>Foreign Currency</t>
        </is>
      </c>
      <c r="B9" s="4" t="inlineStr">
        <is>
          <t>Foreign Currency. The accompanying consolidated financial statements
are expressed in United States dollars. Assets and liabilities of foreign operations are translated at period-end rates of exchange.
Revenues, costs and expenses are translated at average rates of exchange prevailing during the period. Equity adjustments resulting from
translating foreign currency financial statements are accumulated as a separate component of stockholders’ equity. The Company conducts business globally and
is therefore exposed to adverse movements in foreign currency exchange rates, specifically the Euro to US dollar. To limit the exposure
related to foreign currency changes, the Company entered into foreign currency exchange forward contracts starting in 2020. The Company
does not enter into contracts for speculative purposes. In July 2020, the Company entered into a trading
facility for derivative forward contracts. Under this facility, the Company has access to open foreign exchange forward contract instruments
to purchase a specific amount of funds in Euros and to settle, on an agreed-upon future date, in a corresponding amount of funds in United
States dollars. These derivatives are not designated as hedging
instruments. Gains and losses on the contracts are included in other income net, and substantially offset foreign exchange gains and
losses from the short-term effects of foreign currency fluctuations on assets and liabilities, such as inventory purchases, receivables
and payables, of which are denominated in currencies other than the functional currency of the reporting entity. These derivative instruments
generally have maturities of up to nine months. During the years ended December 31, 2020 and
2019, the Company entered into foreign currency exchange forward contracts to purchase 67.79 million Euros and 0 Euros, respectively.
The notional amounts of these derivatives are $79.21 million and $0 for the years ended December 31, 2020 and 2019, respectively.</t>
        </is>
      </c>
    </row>
    <row r="10">
      <c r="A10" s="4" t="inlineStr">
        <is>
          <t>Accounts Receivable</t>
        </is>
      </c>
      <c r="B10" s="4" t="inlineStr">
        <is>
          <t xml:space="preserve">Accounts Receivable. </t>
        </is>
      </c>
    </row>
    <row r="11">
      <c r="A11" s="4" t="inlineStr">
        <is>
          <t>Inventory</t>
        </is>
      </c>
      <c r="B11" s="4" t="inlineStr">
        <is>
          <t xml:space="preserve">Inventory. Overhead costs are allocated to the units
produced within the reporting period, while abnormal costs are charged to current operations as incurred. The Company monitors the remaining
utility of its inventory and writes down inventory for excess or obsolescence as appropriate. </t>
        </is>
      </c>
    </row>
    <row r="12">
      <c r="A12" s="4" t="inlineStr">
        <is>
          <t>Property, Plant and Equipment</t>
        </is>
      </c>
      <c r="B12" s="4" t="inlineStr">
        <is>
          <t xml:space="preserve">Property, Plant and Equipment </t>
        </is>
      </c>
    </row>
    <row r="13">
      <c r="A13" s="4" t="inlineStr">
        <is>
          <t>Long-Lived Assets</t>
        </is>
      </c>
      <c r="B13" s="4" t="inlineStr">
        <is>
          <t xml:space="preserve">Long-Lived Assets. </t>
        </is>
      </c>
    </row>
    <row r="14">
      <c r="A14" s="4" t="inlineStr">
        <is>
          <t>Fair Value of Financial Instruments</t>
        </is>
      </c>
      <c r="B14" s="4" t="inlineStr">
        <is>
          <t xml:space="preserve">Fair Value of Financial Instruments.
Level 1 - Inputs utilize quoted prices (unadjusted) in active markets for identical
assets or liabilities that the Company is able to access at the measurement date.
Level 2 - Inputs other than quoted prices included within Level 1 that are observable
for the asset or liability, either directly or indirectly, and can reference interest rates, yield curves, implied volatilities and
credit spreads.
Level 3 - Inputs are unobservable data points for the asset or
liability, and include situations where there is little, if any, market activity for the asset or liability. </t>
        </is>
      </c>
    </row>
    <row r="15">
      <c r="A15" s="4" t="inlineStr">
        <is>
          <t>Revenue Recognition</t>
        </is>
      </c>
      <c r="B15" s="4" t="inlineStr">
        <is>
          <t xml:space="preserve">Revenue Recognition. Control generally transfers to the customer
when the product is shipped or delivered to the customer based upon applicable shipping terms. Customer contracts generally do include
more than one performance obligation and the performance obligations in the Company’s contracts are satisfied within one year.
No payment terms beyond one year are granted at contract inception. The Company disaggregates revenue based on
the type of products sold to its customers – private label, Tattooed Chef and other. The other revenue stream constitutes sale
of similar food products directly to customers through a third-party vendor and the Company acts as a principal in these transactions. Most contracts also include some form of variable
consideration. The most common forms of variable consideration include discounts and demonstration costs. Variable consideration is treated
as a reduction in revenue when product revenue is recognized. Depending on the specific type of variable consideration, the Company uses
either the expected value or most likely amount method to determine the variable consideration. The Company reviews and updates its estimates
and related accruals of variable consideration each period based on the terms of the agreements, historical experience, and any recent
changes in the market. The Company does not have significant unbilled
receivable balances arising from transactions with customers. The Company does not capitalize contract inception costs, as contracts
are one year or less and the Company does not incur significant fulfillment costs requiring capitalization. The Company’s deferred
revenue balance is primarily compromised of customer arrangements with shipping terms as FOB destination that have been shipped but not
yet received by the customer as of year-end. Deferred revenue was $1.71 million and $0 as of December 31, 2020 and 2019, respectively. The Company recognizes shipping and handling
costs related to products transferred to the end customer as fulfillment cost and includes these costs in cost of goods sold upon delivery
of the product to the customer. Shipping and handling costs related to transfers between the Company’s locations of operations
are recognized as part of general and administrative expenses. </t>
        </is>
      </c>
    </row>
    <row r="16">
      <c r="A16" s="4" t="inlineStr">
        <is>
          <t>Sales and Marketing Expenses</t>
        </is>
      </c>
      <c r="B16" s="4" t="inlineStr">
        <is>
          <t xml:space="preserve">Sales and Marketing Expenses. </t>
        </is>
      </c>
    </row>
    <row r="17">
      <c r="A17" s="4" t="inlineStr">
        <is>
          <t>Interest Expense</t>
        </is>
      </c>
      <c r="B17" s="4" t="inlineStr">
        <is>
          <t xml:space="preserve">Interest Expense. </t>
        </is>
      </c>
    </row>
    <row r="18">
      <c r="A18" s="4" t="inlineStr">
        <is>
          <t>Deferred Financing Costs</t>
        </is>
      </c>
      <c r="B18" s="4" t="inlineStr">
        <is>
          <t xml:space="preserve">Deferred Financing Costs. </t>
        </is>
      </c>
    </row>
    <row r="19">
      <c r="A19" s="4" t="inlineStr">
        <is>
          <t>Stock-based Compensation</t>
        </is>
      </c>
      <c r="B19" s="4" t="inlineStr">
        <is>
          <t xml:space="preserve">Stock-based Compensation. Compensation — Stock Compensation Under the provisions of ASC 505-50, Equity-Based
Payments to Non-Employees </t>
        </is>
      </c>
    </row>
    <row r="20">
      <c r="A20" s="4" t="inlineStr">
        <is>
          <t>Income Taxes</t>
        </is>
      </c>
      <c r="B20" s="4" t="inlineStr">
        <is>
          <t xml:space="preserve">Income Taxes. ASC 740 prescribes a recognition threshold
and a measurement attribute for the financial statement recognition and measurement of tax positions taken or expected to be taken in
a tax return. For those benefits to be recognized, a tax position must first be determined to be more likely to be sustained based solely
on its technical merits, and if so, then measured to be the largest benefit that has a greater than 50% likelihood of being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 accruals, or material deviation from its position. The Company is subject to income tax examinations by major taxing authorities
since inception. See Note 14 for more information on the Company’s accounting for income taxes. </t>
        </is>
      </c>
    </row>
    <row r="21">
      <c r="A21" s="4" t="inlineStr">
        <is>
          <t>Accumulated Other Comprehensive Loss</t>
        </is>
      </c>
      <c r="B21" s="4" t="inlineStr">
        <is>
          <t xml:space="preserve">Accumulated Other Comprehensive Loss. </t>
        </is>
      </c>
    </row>
    <row r="22">
      <c r="A22" s="4" t="inlineStr">
        <is>
          <t>Use of Estimates</t>
        </is>
      </c>
      <c r="B22" s="4" t="inlineStr">
        <is>
          <t xml:space="preserve">Use of Estimates. </t>
        </is>
      </c>
    </row>
    <row r="23">
      <c r="A23" s="4" t="inlineStr">
        <is>
          <t>Concentrations of Credit Risk</t>
        </is>
      </c>
      <c r="B23" s="4" t="inlineStr">
        <is>
          <t xml:space="preserve">Concentrations of Credit Risk. Customers accounting for more than 10% of
the Company’s accounts receivable as of December 31, 2020 and 2019 were: </t>
        </is>
      </c>
    </row>
    <row r="24">
      <c r="A24" s="4" t="inlineStr">
        <is>
          <t>Segment Information</t>
        </is>
      </c>
      <c r="B24" s="4" t="inlineStr">
        <is>
          <t xml:space="preserve">Segment Information. All of the Company’s products are sold from the United States
to customers. Long-lived assets consist of net property, plant and equipment
and other non-current assets. The geographic location of long-lived assets is as follows:
Long Lived Assets (in thousands) December
31, December
31,
Italy $ 9,113 $ 2,292
United States 6,970 5,946
Total $ 16,083 $ 8,238 </t>
        </is>
      </c>
    </row>
    <row r="25">
      <c r="A25" s="4" t="inlineStr">
        <is>
          <t>COVID-19 Pandemic</t>
        </is>
      </c>
      <c r="B25" s="4" t="inlineStr">
        <is>
          <t xml:space="preserve">COVID-19 Pandemic Despite partial remote working conditions,
the Company’s business activities have continued to operate with minimal interruptions. As of the date of these financials, the
Company’s operations are deemed “essential,” largely due to the Company’s business’s support of many important
sectors of the economy, including food and beverage, and thus the Company’s facilities are all currently open and operating. The
Company continues to monitor the situation. Management acknowledges the pandemic may adversely
affect the Company’s suppliers and could impair its ability to obtain raw material inventory in the quantities or of a quality
the Company desires. The Company currently sources most of its raw materials from Italy. Though the Company is not dependent on any single
Italian grower for its supply of a certain crop, events (including the pandemic) generally affecting these growers could adversely affect
the Company’s business. If the Company is unable to manage its supply
chain effectively and ensure that its products are available to meet consumer demand, operating costs could increase, and sales and profit
margins could decrease. On March 27, 2020, the Coronavirus Aid, Relief,
and Economic Security Act (“CARES Act”) was enacted.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It also appropriated funds for the SBA Paycheck
Protection Programs that are forgivable in certain situations to promote continued employment, as well as Economic Injury Disaster Loans
to provide liquidity to small businesses harmed by COVID-19. The Company has elected not to apply for a Paycheck Protection Program loan.
As of December 31, 2020, the Company has analyzed the provisions of the CARES Act and determined it did not have a material impact on
the Company’s financial condition, results of operations or cash flows. The extent to which this pandemic will adversely
impact the Company’s future business, financial condition and results of operations is dependent upon various factors, many of
which are highly uncertain and outside the control of the Company. As discussed in Note 3, the Company has available funding from the
Transaction to repay some of its debts and further support the Company’s operations. </t>
        </is>
      </c>
    </row>
    <row r="26">
      <c r="A26" s="4" t="inlineStr">
        <is>
          <t>Earnings per share</t>
        </is>
      </c>
      <c r="B26" s="4" t="inlineStr">
        <is>
          <t xml:space="preserve">Earnings per share. For the years ended December 31, 2020
and 2019, basic and diluted net income per share have been retroactively adjusted to reflect the Reverse Recapitalization of the
Company described in Note 3. </t>
        </is>
      </c>
    </row>
    <row r="27">
      <c r="A27" s="4" t="inlineStr">
        <is>
          <t>Warrants</t>
        </is>
      </c>
      <c r="B27" s="4" t="inlineStr">
        <is>
          <t>Warrants. The Company assesses whether warrants issued
require accounting as derivatives. The Company determined that the warrants were (1) indexed to the Company’s own stock and (2)
classified in stockholders’ equity in accordance with Financial Accounting Standards Board (“FASB”) ASC Topic 815,
Derivatives and Hedg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t>
        </is>
      </c>
      <c r="B4" s="6" t="n">
        <v>10000000</v>
      </c>
      <c r="C4" s="6"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6" t="n">
        <v>1000000000</v>
      </c>
      <c r="C8" s="6" t="n">
        <v>1000000000</v>
      </c>
    </row>
    <row r="9">
      <c r="A9" s="4" t="inlineStr">
        <is>
          <t>Common stock, shares issued</t>
        </is>
      </c>
      <c r="B9" s="6" t="n">
        <v>71551067</v>
      </c>
      <c r="C9" s="6" t="n">
        <v>28324038</v>
      </c>
    </row>
    <row r="10">
      <c r="A10" s="4" t="inlineStr">
        <is>
          <t>Common stock, shares outstanding</t>
        </is>
      </c>
      <c r="B10" s="6" t="n">
        <v>71551067</v>
      </c>
      <c r="C10" s="6" t="n">
        <v>283240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onsolidated statement of income and comprehensive income</t>
        </is>
      </c>
      <c r="B4" s="4" t="inlineStr">
        <is>
          <t xml:space="preserve">Revised Consolidated Statements of Income and Comprehensive Income
(Loss) As Previously Reported Adjustment As Revised
Three months ended March 31, 2019
Comprehensive income $ 1,696 - $ 1,696
Less: income (loss) attributable to the noncontrolling interest 4 177 181
Comprehensive income attributable to Tattooed Chef, Inc. stockholders $ 1,692 (177 ) $ 1,515
Three months ended June 30, 2019
Comprehensive income $ (132 ) - $ (132 )
Less: income (loss) attributable to the noncontrolling interest 1 3 4
Comprehensive (loss)
attributable to Tattooed Chef, Inc. stockholders $ (133 ) (3 ) $ (136 )
Six months ended June 30, 2019
Comprehensive income $ 1,564 - $ 1,564
Less: income (loss) attributable to the noncontrolling interest 5 180 185
Comprehensive income attributable to Tattooed Chef, Inc. stockholders $ 1,559 (180 ) $ 1,379
Three months ended September 30, 2019
Comprehensive income $ 1,647 - $ 1,647
Less: income (loss) attributable to the noncontrolling interest (4 ) 352 348
Comprehensive income attributable to Tattooed Chef, Inc. stockholders $ 1,651 (352 ) $ 1,299
Nine months ended September 30, 2019
Comprehensive income $ 3,211 - $ 3,211
Less: income (loss) attributable to the noncontrolling interest 1 532 533
Comprehensive income attributable to Tattooed Chef, Inc. stockholders $ 3,210 (532 ) $ 2,678
Twelve months ended December 31, 2019
Comprehensive income $ 5,434 - $ 5,434
Less: income (loss) attributable to the noncontrolling interest 7 1,082 1,089
Comprehensive income attributable to Tattooed Chef, Inc. stockholders $ 5,427 (1,082 ) $ 4,345
Three months ended March 31, 2020
Comprehensive income $ 5,547 - $ 5,547
Less: income (loss) attributable to the noncontrolling interest (11 ) 1,022 1,011
Comprehensive income attributable to Tattooed Chef, Inc. stockholders $ 5,558 (1,000 ) $ 4,536
Three months ended June 30, 2020
Comprehensive income $ 1,990 - $ 1,990
Less: income (loss) attributable to the noncontrolling interest 45 339 384
Comprehensive income attributable to Tattooed Chef, Inc. stockholders $ 1,945 (339 ) $ 1,606
Six months ended June 30, 2020
Comprehensive income $ 7,537 - $ 7,537
Less: income (loss) attributable to the noncontrolling interest 34 1,361 1,395
Comprehensive income attributable to Tattooed Chef, Inc. stockholders $ 7,503 (1,361 ) $ 6,142
Three months ended September 30, 2020
Comprehensive income $ (3,844 ) - $ (3,844 )
Less: income (loss) attributable to the noncontrolling interest 57 (160 ) (103 )
Comprehensive (loss) attributable to Tattooed Chef, Inc. stockholders $ (3,901 ) 160 $ (3,741 )
Nine months ended September 30, 2020
Comprehensive income $ 3,693 - $ 3,693
Less: income (loss) attributable to the noncontrolling interest 91 1,201 1,292
Comprehensive income attributable to Tattooed Chef, Inc. stockholders $ 3,602 (1,201 ) $ 2,401 </t>
        </is>
      </c>
    </row>
    <row r="5">
      <c r="A5" s="4" t="inlineStr">
        <is>
          <t>Schedule of accounts receivables</t>
        </is>
      </c>
      <c r="B5" s="4" t="inlineStr">
        <is>
          <t xml:space="preserve">Customer December 31, December 31,
Customer A 24 % 13 %
Customer B 10 % 11 %
Customer C 53 % 57 % </t>
        </is>
      </c>
    </row>
    <row r="6">
      <c r="A6" s="4" t="inlineStr">
        <is>
          <t>Schedule of geographic location of long lived assets</t>
        </is>
      </c>
      <c r="B6" s="4" t="inlineStr">
        <is>
          <t xml:space="preserve">Long Lived Assets (in thousands) December
31, December
31,
Italy $ 9,113 $ 2,292
United States 6,970 5,946
Total $ 16,083 $ 8,2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rse Recapitalization (Tables)</t>
        </is>
      </c>
      <c r="B1" s="2" t="inlineStr">
        <is>
          <t>12 Months Ended</t>
        </is>
      </c>
    </row>
    <row r="2">
      <c r="B2" s="2" t="inlineStr">
        <is>
          <t>Dec. 31, 2020</t>
        </is>
      </c>
    </row>
    <row r="3">
      <c r="A3" s="3" t="inlineStr">
        <is>
          <t>Reverse Recapitalization Disclosure [Abstract]</t>
        </is>
      </c>
    </row>
    <row r="4">
      <c r="A4" s="4" t="inlineStr">
        <is>
          <t>Schedule of reverse recapitalization to the consolidated statement of cash flows</t>
        </is>
      </c>
      <c r="B4" s="4" t="inlineStr">
        <is>
          <t xml:space="preserve">Cash held in the Trust Account $ 207,416
Less: Forum transaction costs and advisory fees (21,249 )
Add: Transaction costs recognized in additional paid-in capital, net of tax 7,227
Less: Transaction costs paid after the Closing Date (6,200 )
Net cash contributions from Reverse Recapitalization $ 187,1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 (Tables)</t>
        </is>
      </c>
      <c r="B1" s="2" t="inlineStr">
        <is>
          <t>12 Months Ended</t>
        </is>
      </c>
    </row>
    <row r="2">
      <c r="B2" s="2" t="inlineStr">
        <is>
          <t>Dec. 31, 2020</t>
        </is>
      </c>
    </row>
    <row r="3">
      <c r="A3" s="3" t="inlineStr">
        <is>
          <t>Redeemable Noncontrolling Interest [Abstract]</t>
        </is>
      </c>
    </row>
    <row r="4">
      <c r="A4" s="4" t="inlineStr">
        <is>
          <t>Schedule of redeemable noncontrolling interest</t>
        </is>
      </c>
      <c r="B4" s="4" t="inlineStr">
        <is>
          <t xml:space="preserve">Amount
Redeemable Noncontrolling Interest as of December 31, 2019 $ 6,930
Contribution from noncontrolling interest 1,143
Net income attributable to redeemable noncontrolling interest 283
Accretion to redeemable noncontrolling interest to redemption value 36,719
Reverse recapitalization transaction (45,075 )
Redeemable Noncontrolling Interest as of December 31, 2020 $ -
Amount
Contribution from UMB on April 15, 2019 $ 6,000
Changes to attribution of net assets to noncontrolling interest (1,053 )
Net income attributable to redeemable noncontrolling interest 731
Accretion to redeemable noncontrolling interest to redemption value 1,252
Redeemable Noncontrolling Interest as of December 31, 2019 $ 6,9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Recognition [Abstract]</t>
        </is>
      </c>
    </row>
    <row r="4">
      <c r="A4" s="4" t="inlineStr">
        <is>
          <t>Schedule of revenue streams</t>
        </is>
      </c>
      <c r="B4" s="4" t="inlineStr">
        <is>
          <t xml:space="preserve">December 31, 2020 December 31, 2019
Revenue Streams (in thousands) Revenue % Total Revenue % Total
Private Label $ 62,906 42 % $ 63,820 75 %
Tattooed Chef 84,592 57 % 18,280 22 %
Other revenues 994 1 % 2,819 3 %
Total $ 148,492 $ 84,919 </t>
        </is>
      </c>
    </row>
    <row r="5">
      <c r="A5" s="4" t="inlineStr">
        <is>
          <t>Schedule of major customers-customers accounting</t>
        </is>
      </c>
      <c r="B5" s="4" t="inlineStr">
        <is>
          <t>Customer December
31, December
31,
Customer C 39 % 29 %
Customer A 32 % 10 %
Customer B 17 % 35 %
Customer E * 11 %
Customer D * 10 %
* Customer accounted for less than 10% of revenue in the peri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December 31,
December 31,
Raw materials $ 16,534 $ 5,043
Work-in-process 5,220 2,870
Finished goods 13,902 8,776
Packaging 3,004 1,271
Total $ 38,660 $ 17,9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s And Other Current Assets [Abstract]</t>
        </is>
      </c>
    </row>
    <row r="4">
      <c r="A4" s="4" t="inlineStr">
        <is>
          <t>Schedule of prepaid expenses and other current assets</t>
        </is>
      </c>
      <c r="B4" s="4" t="inlineStr">
        <is>
          <t xml:space="preserve">December 31,
December 31,
Warrants receivable (see Note 16) $ 13,542 $ -
Tax credits 1,884 2,228
Prepaid expenses 1,897 587
Other current assets 917 198
Total $ 18,240 $ 3,0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 Ne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December 31, 2020 December 31, 2019
Building $ 2,574 $ 2,574
Leasehold improvements 2,106 1,394
Machinery and equipment 12,526 4,276
Computer equipment 187 21
Furniture and fixtures 109 100
Construction in progress 1,533 1,366
19,035 9,731
Less: accumulated depreciation (2,952 ) (1,493 )
Net $ 16,083 $ 8,2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t>
        </is>
      </c>
      <c r="B4" s="4" t="inlineStr">
        <is>
          <t xml:space="preserve">Balance Sheet As of
Derivatives not designated as hedging instruments:
Foreign currency derivatives Prepaid expenses and other
current assets $ 866
Total $ 866 </t>
        </is>
      </c>
    </row>
    <row r="5">
      <c r="A5" s="4" t="inlineStr">
        <is>
          <t>Schedule of consolidated statements of income of derivative instruments not designated as hedges</t>
        </is>
      </c>
      <c r="B5" s="4" t="inlineStr">
        <is>
          <t xml:space="preserve">Line Item in Year ended
Derivatives not designated as hedging instruments:
Foreign currency derivatives Other income $ 866
Gain on settlement of contingent consideration derivative Other income 37,200
Total $ 38,0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liabilities measured on recurring basis</t>
        </is>
      </c>
      <c r="B4" s="4" t="inlineStr">
        <is>
          <t xml:space="preserve">( in thousands 2020 2019
Fair value at January 1 $ — $ —
Contingent consideration liability recorded upon Closing 120,350 —
Change in fair value (37,200 ) —
Contingent consideration settled (83,150 ) —
Fair value at December 31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future minimum lease commitments</t>
        </is>
      </c>
      <c r="B4" s="4" t="inlineStr">
        <is>
          <t xml:space="preserve">Year ended December 31,
2021 856
2022 685
2023 524
2024 186
2025 132
Thereafter 457
Total $ 2,8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and Comprehensive Income (Loss) - USD ($) $ in Thousands</t>
        </is>
      </c>
      <c r="B1" s="2" t="inlineStr">
        <is>
          <t>12 Months Ended</t>
        </is>
      </c>
    </row>
    <row r="2">
      <c r="B2" s="2" t="inlineStr">
        <is>
          <t>Dec. 31, 2020</t>
        </is>
      </c>
      <c r="C2" s="2" t="inlineStr">
        <is>
          <t>Dec. 31, 2019</t>
        </is>
      </c>
    </row>
    <row r="3">
      <c r="A3" s="3" t="inlineStr">
        <is>
          <t>Income Statement [Abstract]</t>
        </is>
      </c>
    </row>
    <row r="4">
      <c r="A4" s="4" t="inlineStr">
        <is>
          <t>REVENUE</t>
        </is>
      </c>
      <c r="B4" s="5" t="n">
        <v>148492</v>
      </c>
      <c r="C4" s="5" t="n">
        <v>84919</v>
      </c>
    </row>
    <row r="5">
      <c r="A5" s="4" t="inlineStr">
        <is>
          <t>COST OF GOODS SOLD</t>
        </is>
      </c>
      <c r="B5" s="6" t="n">
        <v>124836</v>
      </c>
      <c r="C5" s="6" t="n">
        <v>71209</v>
      </c>
    </row>
    <row r="6">
      <c r="A6" s="4" t="inlineStr">
        <is>
          <t>GROSS PROFIT</t>
        </is>
      </c>
      <c r="B6" s="6" t="n">
        <v>23656</v>
      </c>
      <c r="C6" s="6" t="n">
        <v>13710</v>
      </c>
    </row>
    <row r="7">
      <c r="A7" s="4" t="inlineStr">
        <is>
          <t>OPERATING EXPENSES</t>
        </is>
      </c>
      <c r="B7" s="6" t="n">
        <v>32541</v>
      </c>
      <c r="C7" s="6" t="n">
        <v>7454</v>
      </c>
    </row>
    <row r="8">
      <c r="A8" s="4" t="inlineStr">
        <is>
          <t>(LOSS) INCOME FROM OPERATIONS</t>
        </is>
      </c>
      <c r="B8" s="6" t="n">
        <v>-8885</v>
      </c>
      <c r="C8" s="6" t="n">
        <v>6256</v>
      </c>
    </row>
    <row r="9">
      <c r="A9" s="4" t="inlineStr">
        <is>
          <t>Interest expense</t>
        </is>
      </c>
      <c r="B9" s="6" t="n">
        <v>-735</v>
      </c>
      <c r="C9" s="6" t="n">
        <v>-494</v>
      </c>
    </row>
    <row r="10">
      <c r="A10" s="4" t="inlineStr">
        <is>
          <t>Other income</t>
        </is>
      </c>
      <c r="B10" s="6" t="n">
        <v>38066</v>
      </c>
      <c r="C10" s="4" t="inlineStr">
        <is>
          <t xml:space="preserve"> </t>
        </is>
      </c>
    </row>
    <row r="11">
      <c r="A11" s="4" t="inlineStr">
        <is>
          <t>INCOME BEFORE PROVISION FOR INCOME TAXES</t>
        </is>
      </c>
      <c r="B11" s="6" t="n">
        <v>28446</v>
      </c>
      <c r="C11" s="6" t="n">
        <v>5762</v>
      </c>
    </row>
    <row r="12">
      <c r="A12" s="4" t="inlineStr">
        <is>
          <t>INCOME TAX BENEFIT (EXPENSE)</t>
        </is>
      </c>
      <c r="B12" s="6" t="n">
        <v>40278</v>
      </c>
      <c r="C12" s="6" t="n">
        <v>-154</v>
      </c>
    </row>
    <row r="13">
      <c r="A13" s="4" t="inlineStr">
        <is>
          <t>NET INCOME</t>
        </is>
      </c>
      <c r="B13" s="6" t="n">
        <v>68724</v>
      </c>
      <c r="C13" s="6" t="n">
        <v>5608</v>
      </c>
    </row>
    <row r="14">
      <c r="A14" s="4" t="inlineStr">
        <is>
          <t>LESS: INCOME ATTRIBUTABLE TO NONCONTROLLING INTERESTS</t>
        </is>
      </c>
      <c r="B14" s="6" t="n">
        <v>1475</v>
      </c>
      <c r="C14" s="6" t="n">
        <v>1082</v>
      </c>
    </row>
    <row r="15">
      <c r="A15" s="4" t="inlineStr">
        <is>
          <t>NET INCOME ATTRIBUTABLE TO TATTOOED CHEF, INC.</t>
        </is>
      </c>
      <c r="B15" s="5" t="n">
        <v>67249</v>
      </c>
      <c r="C15" s="5" t="n">
        <v>4526</v>
      </c>
    </row>
    <row r="16">
      <c r="A16" s="3" t="inlineStr">
        <is>
          <t>NET INCOME PER SHARE</t>
        </is>
      </c>
    </row>
    <row r="17">
      <c r="A17" s="4" t="inlineStr">
        <is>
          <t>Basic (in Dollars per share)</t>
        </is>
      </c>
      <c r="B17" s="8" t="n">
        <v>1.85</v>
      </c>
      <c r="C17" s="8" t="n">
        <v>0.16</v>
      </c>
    </row>
    <row r="18">
      <c r="A18" s="4" t="inlineStr">
        <is>
          <t>Diluted (in Dollars per share)</t>
        </is>
      </c>
      <c r="B18" s="8" t="n">
        <v>1.69</v>
      </c>
      <c r="C18" s="8" t="n">
        <v>0.16</v>
      </c>
    </row>
    <row r="19">
      <c r="A19" s="3" t="inlineStr">
        <is>
          <t>WEIGHTED AVERAGE COMMON SHARES</t>
        </is>
      </c>
    </row>
    <row r="20">
      <c r="A20" s="4" t="inlineStr">
        <is>
          <t>Basic (in Shares)</t>
        </is>
      </c>
      <c r="B20" s="6" t="n">
        <v>36313821</v>
      </c>
      <c r="C20" s="6" t="n">
        <v>28324038</v>
      </c>
    </row>
    <row r="21">
      <c r="A21" s="4" t="inlineStr">
        <is>
          <t>Diluted (in Shares)</t>
        </is>
      </c>
      <c r="B21" s="6" t="n">
        <v>39903147</v>
      </c>
      <c r="C21" s="6" t="n">
        <v>28324038</v>
      </c>
    </row>
    <row r="22">
      <c r="A22" s="3" t="inlineStr">
        <is>
          <t>OTHER COMPREHENSIVE INCOME (LOSS), NET OF TAX</t>
        </is>
      </c>
    </row>
    <row r="23">
      <c r="A23" s="4" t="inlineStr">
        <is>
          <t>Foreign currency translation adjustments</t>
        </is>
      </c>
      <c r="B23" s="5" t="n">
        <v>777</v>
      </c>
      <c r="C23" s="5" t="n">
        <v>-174</v>
      </c>
    </row>
    <row r="24">
      <c r="A24" s="4" t="inlineStr">
        <is>
          <t>Total other comprehensive income (loss), net of tax</t>
        </is>
      </c>
      <c r="B24" s="6" t="n">
        <v>777</v>
      </c>
      <c r="C24" s="6" t="n">
        <v>-174</v>
      </c>
    </row>
    <row r="25">
      <c r="A25" s="4" t="inlineStr">
        <is>
          <t>Comprehensive income</t>
        </is>
      </c>
      <c r="B25" s="6" t="n">
        <v>69501</v>
      </c>
      <c r="C25" s="6" t="n">
        <v>5434</v>
      </c>
    </row>
    <row r="26">
      <c r="A26" s="4" t="inlineStr">
        <is>
          <t>Less: comprehensive income attributable to the noncontrolling interest</t>
        </is>
      </c>
      <c r="B26" s="6" t="n">
        <v>1559</v>
      </c>
      <c r="C26" s="6" t="n">
        <v>1089</v>
      </c>
    </row>
    <row r="27">
      <c r="A27" s="4" t="inlineStr">
        <is>
          <t>Comprehensive income attributable to Tattooed Chef, Inc. stockholders</t>
        </is>
      </c>
      <c r="B27" s="5" t="n">
        <v>67942</v>
      </c>
      <c r="C27" s="5" t="n">
        <v>43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0</t>
        </is>
      </c>
    </row>
    <row r="3">
      <c r="A3" s="3" t="inlineStr">
        <is>
          <t>Accrued Expenses [Abstract]</t>
        </is>
      </c>
    </row>
    <row r="4">
      <c r="A4" s="4" t="inlineStr">
        <is>
          <t>Schedule of accrued expenses</t>
        </is>
      </c>
      <c r="B4" s="4" t="inlineStr">
        <is>
          <t xml:space="preserve">December 31, December 31,
Accrued customer incentives $ 1,524 $ 222
Accrued payroll 1,245 1,237
Accrued commission 108 240
Other accrued expenses 84 249
Total $ 2,961 $ 1,9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es</t>
        </is>
      </c>
      <c r="B4" s="4" t="inlineStr">
        <is>
          <t xml:space="preserve">December 31, December 31,
United States $ 24,096 $ 4,506
Foreign 4,350 1,256 </t>
        </is>
      </c>
    </row>
    <row r="5">
      <c r="A5" s="4" t="inlineStr">
        <is>
          <t>Schedule of (benefit) provision for income taxes</t>
        </is>
      </c>
      <c r="B5" s="4" t="inlineStr">
        <is>
          <t xml:space="preserve">December 31, December 31,
Current:
Federal $ - $ -
State and local 78 79
Foreign 947 257
Total current 1,025 336
Deferred:
Federal (29,502 ) -
State and local (13,591 ) (11 )
Foreign (390 ) (171 )
Tax benefit recorded to additional paid-in capital 2,180 -
Total deferred (41,303 ) (182 )
Total income tax (benefit) expense $ (40,278 ) $ 154 </t>
        </is>
      </c>
    </row>
    <row r="6">
      <c r="A6" s="4" t="inlineStr">
        <is>
          <t>Schedule of statutory federal income tax rate to income before income tax provisions</t>
        </is>
      </c>
      <c r="B6" s="4" t="inlineStr">
        <is>
          <t xml:space="preserve">December 31, 2020 December
31, 2019
Income taxes computed at Federal statutory rate $ 5,974 21.0 % $ 1,210 21.0 %
State and local taxes (422 ) (1.5 )% 69 1.2 %
Section 162(m) limitation 2,537 8.9 % - -
Derivative Gain / Loss (7,812 ) (27.5 )% - -
Permanent differences (187 ) (0.6 )% - -
Foreign taxes 947 3.3 % 419 7.3 %
Earnings not subject to federal entity-level tax (2,013 ) (7.1 )% (1,210 ) (21.0 )%
Change in valuation allowance - - (334 ) (5.8 )%
Change in tax status (39,261 ) (138.0 )% - -
Other (41 ) (0.1 )% - -
Total $ (40,278 ) (141.6 )% $ 154 2.7 % </t>
        </is>
      </c>
    </row>
    <row r="7">
      <c r="A7" s="4" t="inlineStr">
        <is>
          <t>Schedule of deferred income tax assets and liabilities</t>
        </is>
      </c>
      <c r="B7" s="4" t="inlineStr">
        <is>
          <t xml:space="preserve">2020 2019
Deferred tax assets
Transaction costs $ 2,180 $ -
Fixed assets 65 -
Intangibles 38,667 -
Stock based compensation 951 -
Accruals and reserves 275 -
Net operating loss carryforwards 1,520 171
Other 109 56
Total deferred tax assets $ 43,767 $ 227
2020 2019
Deferred tax liability
Unrealized exchange gain $ (242 ) $ -
Net $ 43,525 $ 2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debtedness (Tables)</t>
        </is>
      </c>
      <c r="B1" s="2" t="inlineStr">
        <is>
          <t>12 Months Ended</t>
        </is>
      </c>
    </row>
    <row r="2">
      <c r="B2" s="2" t="inlineStr">
        <is>
          <t>Dec. 31, 2020</t>
        </is>
      </c>
    </row>
    <row r="3">
      <c r="A3" s="3" t="inlineStr">
        <is>
          <t>Indebtedness [Abstract]</t>
        </is>
      </c>
    </row>
    <row r="4">
      <c r="A4" s="4" t="inlineStr">
        <is>
          <t>Schedule of debt</t>
        </is>
      </c>
      <c r="B4" s="4" t="inlineStr">
        <is>
          <t xml:space="preserve">December 31, December 31,
Revolving credit facility $ 22 $ 10,054
Notes payable 2,101 3,272
Notes payable to related parties (Note 18) 66 800
Total debt 2,189 14,126
Less current debt (199 ) (11,021 )
Total $ 1,990 $ 3,105 </t>
        </is>
      </c>
    </row>
    <row r="5">
      <c r="A5" s="4" t="inlineStr">
        <is>
          <t>Schedule of future minimum principal payments due on the notes payable</t>
        </is>
      </c>
      <c r="B5" s="4" t="inlineStr">
        <is>
          <t xml:space="preserve">Year ended December 31,
2021 199
2022 198
2023 119
2024 123
2025 128
Thereafter 1,422
Total $ 2,18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chedule of changes in net income attributable to noncontrolling interest</t>
        </is>
      </c>
      <c r="B4" s="4" t="inlineStr">
        <is>
          <t xml:space="preserve">2020 2019
Net income attributable to noncontrolling
interest in Ittella Italy $ 1,192 $ 351
Net income attributable to noncontrolling interest in
Ittella International 283 731
Increase in noncontrolling interest
due to foreign currency translation 84 7
Change in net comprehensive income
attributable to noncontrolling interest $ 1,559 $ 1,089 </t>
        </is>
      </c>
    </row>
    <row r="5">
      <c r="A5" s="4" t="inlineStr">
        <is>
          <t>Schedule of warrant activity</t>
        </is>
      </c>
      <c r="B5" s="4" t="inlineStr">
        <is>
          <t xml:space="preserve">Warrant Shares
Issued and outstanding as of October 15, 2020 20,655,000
Exercised (5,787,739 )
Cancelled and forfeited -
Issued and outstanding as of December 31, 2020 14,867,26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12 Months Ended</t>
        </is>
      </c>
    </row>
    <row r="2">
      <c r="B2" s="2" t="inlineStr">
        <is>
          <t>Dec. 31, 2020</t>
        </is>
      </c>
    </row>
    <row r="3">
      <c r="A3" s="3" t="inlineStr">
        <is>
          <t>Share-based Payment Arrangement [Abstract]</t>
        </is>
      </c>
    </row>
    <row r="4">
      <c r="A4" s="4" t="inlineStr">
        <is>
          <t>Schedule of share-based activity</t>
        </is>
      </c>
      <c r="B4" s="4" t="inlineStr">
        <is>
          <t xml:space="preserve">Number
of Outstanding Weighted Weighted Intrinsic
Balance at December 31, 2019 — — — —
Granted 756,300 $ 24.69 10.00 —
Cancelled and forfeited — — — —
Exercised — — — —
Balance at December 31, 2020 756,300 $ 24.69 9.98 $ —
Exercisable at December 31, 2020 — $ — — $ — </t>
        </is>
      </c>
    </row>
    <row r="5">
      <c r="A5" s="4" t="inlineStr">
        <is>
          <t>Schedule of fair value of each option grant was estimated on the grant date using the Black-Scholes option pricing model</t>
        </is>
      </c>
      <c r="B5" s="4" t="inlineStr">
        <is>
          <t xml:space="preserve">Equity volatility 25.89 %
Risk-free interest rate 0.67 %
Expected term (in years) 8
Expected dividend - </t>
        </is>
      </c>
    </row>
    <row r="6">
      <c r="A6" s="4" t="inlineStr">
        <is>
          <t>Schedule of restricted stock activity under the plan</t>
        </is>
      </c>
      <c r="B6" s="4" t="inlineStr">
        <is>
          <t xml:space="preserve">Employee Director Non-Employee Director
Number of Shares Weighted- Number of Shares Weighted-
Balance at December 31, 2019 — $ — — $ —
Granted 4,935 20.26 39,480 20.26
Vested (4,935 ) 20.26 (39,480 ) 20.26
Forfeited — — — —
Non-vested restricted stock at December 31, 2020 — $ — — $ —
Employee Awards Consultant (Non-Employee) Awards
Number of Shares Weighted- Number of Shares Weighted-
Balance at December 31, 2019 — $ — — $ —
Granted 400,000 24.28 200,000 24.69
Vested — — (100,000 ) 24.69
Forfeited — — — —
Non-vested restricted stock at December 31, 2020 400,000 $ 24.28 100,000 $ 24.6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basic and diluted EPS</t>
        </is>
      </c>
      <c r="B4" s="4" t="inlineStr">
        <is>
          <t xml:space="preserve">2020 2019
Numerator
Net Income attributable to Tattooed Chef, Inc. $ 67,249 $ 4,526
Denominator
Weighted average common shares outstanding 36,314 28,324
Effect of potentially dilutive securities related to Warrants 3,589 -
Weighted average diluted shares outstanding 39,903 28,324
Earnings per share
Basic $ 1.85 $ 0.16
Diluted $ 1.69 $ 0.16 </t>
        </is>
      </c>
    </row>
    <row r="5">
      <c r="A5" s="4" t="inlineStr">
        <is>
          <t>Schedule of anti-dilutive securities excluded from calculation of diluted earnings per share</t>
        </is>
      </c>
      <c r="B5" s="4" t="inlineStr">
        <is>
          <t>2020 2019
Warrants 11,278 —-
Stock options 756 —-
Restricted stock awards 500 —-
Total 12,53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21" customWidth="1" min="5" max="5"/>
    <col width="21" customWidth="1" min="6" max="6"/>
    <col width="14" customWidth="1" min="7" max="7"/>
  </cols>
  <sheetData>
    <row r="1">
      <c r="A1" s="1" t="inlineStr">
        <is>
          <t>Summary of Significant Accounting Policies (Details) € in Thousands, $ in Thousands</t>
        </is>
      </c>
      <c r="B1" s="2" t="inlineStr">
        <is>
          <t>1 Months Ended</t>
        </is>
      </c>
      <c r="C1" s="2" t="inlineStr">
        <is>
          <t>12 Months Ended</t>
        </is>
      </c>
    </row>
    <row r="2">
      <c r="B2" s="2" t="inlineStr">
        <is>
          <t>Mar. 27, 2019</t>
        </is>
      </c>
      <c r="C2" s="2" t="inlineStr">
        <is>
          <t>Dec. 31, 2020USD ($)</t>
        </is>
      </c>
      <c r="D2" s="2" t="inlineStr">
        <is>
          <t>Dec. 31, 2020EUR (€)</t>
        </is>
      </c>
      <c r="E2" s="2" t="inlineStr">
        <is>
          <t>Dec. 31, 2019USD ($)</t>
        </is>
      </c>
      <c r="F2" s="2" t="inlineStr">
        <is>
          <t>Dec. 31, 2019EUR (€)</t>
        </is>
      </c>
      <c r="G2" s="2" t="inlineStr">
        <is>
          <t>Jul. 20, 2017</t>
        </is>
      </c>
    </row>
    <row r="3">
      <c r="A3" s="3" t="inlineStr">
        <is>
          <t>Summary of Significant Accounting Policies (Details) [Line Items]</t>
        </is>
      </c>
    </row>
    <row r="4">
      <c r="A4" s="4" t="inlineStr">
        <is>
          <t>Interest rate</t>
        </is>
      </c>
      <c r="B4" s="4" t="inlineStr">
        <is>
          <t>100.00%</t>
        </is>
      </c>
    </row>
    <row r="5">
      <c r="A5" s="4" t="inlineStr">
        <is>
          <t>Non controlling interest</t>
        </is>
      </c>
      <c r="B5" s="4" t="inlineStr">
        <is>
          <t>12.50%</t>
        </is>
      </c>
    </row>
    <row r="6">
      <c r="A6" s="4" t="inlineStr">
        <is>
          <t>Ownership percentage</t>
        </is>
      </c>
      <c r="C6" s="4" t="inlineStr">
        <is>
          <t>12.50%</t>
        </is>
      </c>
      <c r="G6" s="4" t="inlineStr">
        <is>
          <t>70.00%</t>
        </is>
      </c>
    </row>
    <row r="7">
      <c r="A7" s="4" t="inlineStr">
        <is>
          <t>Foreign currency exchange (in Euro) | €</t>
        </is>
      </c>
      <c r="D7" s="9" t="n">
        <v>67790</v>
      </c>
      <c r="F7" s="9" t="n">
        <v>0</v>
      </c>
    </row>
    <row r="8">
      <c r="A8" s="4" t="inlineStr">
        <is>
          <t>Notional amounts</t>
        </is>
      </c>
      <c r="C8" s="5" t="n">
        <v>79210</v>
      </c>
      <c r="E8" s="5" t="n">
        <v>0</v>
      </c>
    </row>
    <row r="9">
      <c r="A9" s="4" t="inlineStr">
        <is>
          <t>Property Plant Equipment, description</t>
        </is>
      </c>
      <c r="C9" s="4" t="inlineStr">
        <is>
          <t>Depreciation and amortization of property, plant
and equipment is calculated using the straight-line method over a period considered adequate to amortize the total cost over the useful
lives of the assets, which range from 5 to 7 years for machinery and equipment, 5 to 7 years for furniture and fixtures, 20 to 25 years
for buildings, and 3 to 5 years for computer equipment. Leasehold improvements are amortized over the shorter of the lease term or the
estimated useful life of the improvements.</t>
        </is>
      </c>
      <c r="D9" s="4" t="inlineStr">
        <is>
          <t>Depreciation and amortization of property, plant
and equipment is calculated using the straight-line method over a period considered adequate to amortize the total cost over the useful
lives of the assets, which range from 5 to 7 years for machinery and equipment, 5 to 7 years for furniture and fixtures, 20 to 25 years
for buildings, and 3 to 5 years for computer equipment. Leasehold improvements are amortized over the shorter of the lease term or the
estimated useful life of the improvements.</t>
        </is>
      </c>
    </row>
    <row r="10">
      <c r="A10" s="4" t="inlineStr">
        <is>
          <t>Deferred revenue</t>
        </is>
      </c>
      <c r="C10" s="5" t="n">
        <v>1710</v>
      </c>
      <c r="E10" s="6" t="n">
        <v>0</v>
      </c>
    </row>
    <row r="11">
      <c r="A11" s="4" t="inlineStr">
        <is>
          <t>Sales and marketing expenses</t>
        </is>
      </c>
      <c r="C11" s="6" t="n">
        <v>1800</v>
      </c>
      <c r="E11" s="6" t="n">
        <v>170</v>
      </c>
    </row>
    <row r="12">
      <c r="A12" s="4" t="inlineStr">
        <is>
          <t>Deferred financing costs net</t>
        </is>
      </c>
      <c r="C12" s="6" t="n">
        <v>0</v>
      </c>
      <c r="E12" s="6" t="n">
        <v>50</v>
      </c>
    </row>
    <row r="13">
      <c r="A13" s="4" t="inlineStr">
        <is>
          <t>Income tax</t>
        </is>
      </c>
      <c r="C13" s="5" t="n">
        <v>20</v>
      </c>
      <c r="E13" s="5" t="n">
        <v>30</v>
      </c>
    </row>
    <row r="14">
      <c r="A14" s="4" t="inlineStr">
        <is>
          <t>Percentage of accounts receivable</t>
        </is>
      </c>
      <c r="C14" s="4" t="inlineStr">
        <is>
          <t>10.00%</t>
        </is>
      </c>
    </row>
    <row r="15">
      <c r="A15" s="4" t="inlineStr">
        <is>
          <t>Number of operating segment</t>
        </is>
      </c>
      <c r="C15" s="6" t="n">
        <v>1</v>
      </c>
      <c r="D15" s="6" t="n">
        <v>1</v>
      </c>
    </row>
    <row r="16">
      <c r="A16" s="4" t="inlineStr">
        <is>
          <t>Three customers [Member]</t>
        </is>
      </c>
    </row>
    <row r="17">
      <c r="A17" s="3" t="inlineStr">
        <is>
          <t>Summary of Significant Accounting Policies (Details) [Line Items]</t>
        </is>
      </c>
    </row>
    <row r="18">
      <c r="A18" s="4" t="inlineStr">
        <is>
          <t>Percentage of revenue</t>
        </is>
      </c>
      <c r="C18" s="4" t="inlineStr">
        <is>
          <t>88.00%</t>
        </is>
      </c>
      <c r="D18" s="4" t="inlineStr">
        <is>
          <t>88.00%</t>
        </is>
      </c>
    </row>
    <row r="19">
      <c r="A19" s="4" t="inlineStr">
        <is>
          <t>Five customers [Member]</t>
        </is>
      </c>
    </row>
    <row r="20">
      <c r="A20" s="3" t="inlineStr">
        <is>
          <t>Summary of Significant Accounting Policies (Details) [Line Items]</t>
        </is>
      </c>
    </row>
    <row r="21">
      <c r="A21" s="4" t="inlineStr">
        <is>
          <t>Percentage of revenue</t>
        </is>
      </c>
      <c r="E21" s="4" t="inlineStr">
        <is>
          <t>95.00%</t>
        </is>
      </c>
      <c r="F21" s="4" t="inlineStr">
        <is>
          <t>95.00%</t>
        </is>
      </c>
    </row>
  </sheetData>
  <mergeCells count="2">
    <mergeCell ref="A1:A2"/>
    <mergeCell ref="C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Summary of Significant Accounting Policies (Details) - Schedule of consolidated statement of income and comprehensive income - USD ($) $ in Thousands</t>
        </is>
      </c>
      <c r="B1" s="2" t="inlineStr">
        <is>
          <t>3 Months Ended</t>
        </is>
      </c>
      <c r="H1" s="2" t="inlineStr">
        <is>
          <t>6 Months Ended</t>
        </is>
      </c>
      <c r="J1" s="2" t="inlineStr">
        <is>
          <t>9 Months Ended</t>
        </is>
      </c>
      <c r="L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Jun. 30, 2020</t>
        </is>
      </c>
      <c r="I2" s="2" t="inlineStr">
        <is>
          <t>Jun. 30, 2019</t>
        </is>
      </c>
      <c r="J2" s="2" t="inlineStr">
        <is>
          <t>Sep. 30, 2020</t>
        </is>
      </c>
      <c r="K2" s="2" t="inlineStr">
        <is>
          <t>Sep. 30, 2019</t>
        </is>
      </c>
      <c r="L2" s="2" t="inlineStr">
        <is>
          <t>Dec. 31, 2020</t>
        </is>
      </c>
      <c r="M2" s="2" t="inlineStr">
        <is>
          <t>Dec. 31, 2019</t>
        </is>
      </c>
    </row>
    <row r="3">
      <c r="A3" s="3" t="inlineStr">
        <is>
          <t>Condensed Statement of Income Captions [Line Items]</t>
        </is>
      </c>
    </row>
    <row r="4">
      <c r="A4" s="4" t="inlineStr">
        <is>
          <t>Comprehensive income (loss)</t>
        </is>
      </c>
      <c r="B4" s="5" t="n">
        <v>-3844</v>
      </c>
      <c r="C4" s="5" t="n">
        <v>1990</v>
      </c>
      <c r="D4" s="5" t="n">
        <v>5547</v>
      </c>
      <c r="E4" s="5" t="n">
        <v>1647</v>
      </c>
      <c r="F4" s="5" t="n">
        <v>-132</v>
      </c>
      <c r="G4" s="5" t="n">
        <v>1696</v>
      </c>
      <c r="H4" s="5" t="n">
        <v>7537</v>
      </c>
      <c r="I4" s="5" t="n">
        <v>1564</v>
      </c>
      <c r="J4" s="5" t="n">
        <v>3693</v>
      </c>
      <c r="K4" s="5" t="n">
        <v>3211</v>
      </c>
      <c r="L4" s="5" t="n">
        <v>69501</v>
      </c>
      <c r="M4" s="5" t="n">
        <v>5434</v>
      </c>
    </row>
    <row r="5">
      <c r="A5" s="4" t="inlineStr">
        <is>
          <t>Less: income (loss) attributable to the noncontrolling interest</t>
        </is>
      </c>
      <c r="B5" s="6" t="n">
        <v>-103</v>
      </c>
      <c r="C5" s="6" t="n">
        <v>384</v>
      </c>
      <c r="D5" s="6" t="n">
        <v>1011</v>
      </c>
      <c r="E5" s="6" t="n">
        <v>348</v>
      </c>
      <c r="F5" s="6" t="n">
        <v>4</v>
      </c>
      <c r="G5" s="6" t="n">
        <v>181</v>
      </c>
      <c r="H5" s="6" t="n">
        <v>1395</v>
      </c>
      <c r="I5" s="6" t="n">
        <v>185</v>
      </c>
      <c r="J5" s="6" t="n">
        <v>1292</v>
      </c>
      <c r="K5" s="6" t="n">
        <v>533</v>
      </c>
      <c r="L5" s="5" t="n">
        <v>1559</v>
      </c>
      <c r="M5" s="6" t="n">
        <v>1089</v>
      </c>
    </row>
    <row r="6">
      <c r="A6" s="4" t="inlineStr">
        <is>
          <t>Comprehensive income (loss) attributable to Tattooed Chef, Inc. stockholders</t>
        </is>
      </c>
      <c r="B6" s="6" t="n">
        <v>-3741</v>
      </c>
      <c r="C6" s="6" t="n">
        <v>1606</v>
      </c>
      <c r="D6" s="6" t="n">
        <v>4536</v>
      </c>
      <c r="E6" s="6" t="n">
        <v>1299</v>
      </c>
      <c r="F6" s="6" t="n">
        <v>-136</v>
      </c>
      <c r="G6" s="6" t="n">
        <v>1515</v>
      </c>
      <c r="H6" s="6" t="n">
        <v>6142</v>
      </c>
      <c r="I6" s="6" t="n">
        <v>1379</v>
      </c>
      <c r="J6" s="6" t="n">
        <v>2401</v>
      </c>
      <c r="K6" s="6" t="n">
        <v>2678</v>
      </c>
      <c r="M6" s="6" t="n">
        <v>4345</v>
      </c>
    </row>
    <row r="7">
      <c r="A7" s="4" t="inlineStr">
        <is>
          <t>As Previously Reported [Member]</t>
        </is>
      </c>
    </row>
    <row r="8">
      <c r="A8" s="3" t="inlineStr">
        <is>
          <t>Condensed Statement of Income Captions [Line Items]</t>
        </is>
      </c>
    </row>
    <row r="9">
      <c r="A9" s="4" t="inlineStr">
        <is>
          <t>Comprehensive income (loss)</t>
        </is>
      </c>
      <c r="B9" s="6" t="n">
        <v>-3844</v>
      </c>
      <c r="C9" s="6" t="n">
        <v>1990</v>
      </c>
      <c r="D9" s="6" t="n">
        <v>5547</v>
      </c>
      <c r="E9" s="6" t="n">
        <v>1647</v>
      </c>
      <c r="F9" s="6" t="n">
        <v>-132</v>
      </c>
      <c r="G9" s="6" t="n">
        <v>1696</v>
      </c>
      <c r="H9" s="6" t="n">
        <v>7537</v>
      </c>
      <c r="I9" s="6" t="n">
        <v>1564</v>
      </c>
      <c r="J9" s="6" t="n">
        <v>3693</v>
      </c>
      <c r="K9" s="6" t="n">
        <v>3211</v>
      </c>
      <c r="M9" s="6" t="n">
        <v>5434</v>
      </c>
    </row>
    <row r="10">
      <c r="A10" s="4" t="inlineStr">
        <is>
          <t>Less: income (loss) attributable to the noncontrolling interest</t>
        </is>
      </c>
      <c r="B10" s="6" t="n">
        <v>57</v>
      </c>
      <c r="C10" s="6" t="n">
        <v>45</v>
      </c>
      <c r="D10" s="6" t="n">
        <v>-11</v>
      </c>
      <c r="E10" s="6" t="n">
        <v>-4</v>
      </c>
      <c r="F10" s="6" t="n">
        <v>1</v>
      </c>
      <c r="G10" s="6" t="n">
        <v>4</v>
      </c>
      <c r="H10" s="6" t="n">
        <v>34</v>
      </c>
      <c r="I10" s="6" t="n">
        <v>5</v>
      </c>
      <c r="J10" s="6" t="n">
        <v>91</v>
      </c>
      <c r="K10" s="6" t="n">
        <v>1</v>
      </c>
      <c r="M10" s="6" t="n">
        <v>7</v>
      </c>
    </row>
    <row r="11">
      <c r="A11" s="4" t="inlineStr">
        <is>
          <t>Comprehensive income (loss) attributable to Tattooed Chef, Inc. stockholders</t>
        </is>
      </c>
      <c r="B11" s="6" t="n">
        <v>-3901</v>
      </c>
      <c r="C11" s="6" t="n">
        <v>1945</v>
      </c>
      <c r="D11" s="6" t="n">
        <v>5558</v>
      </c>
      <c r="E11" s="6" t="n">
        <v>1651</v>
      </c>
      <c r="F11" s="6" t="n">
        <v>-133</v>
      </c>
      <c r="G11" s="6" t="n">
        <v>1692</v>
      </c>
      <c r="H11" s="6" t="n">
        <v>7503</v>
      </c>
      <c r="I11" s="6" t="n">
        <v>1559</v>
      </c>
      <c r="J11" s="6" t="n">
        <v>3602</v>
      </c>
      <c r="K11" s="6" t="n">
        <v>3210</v>
      </c>
      <c r="M11" s="6" t="n">
        <v>5427</v>
      </c>
    </row>
    <row r="12">
      <c r="A12" s="4" t="inlineStr">
        <is>
          <t>Adjustment [Member]</t>
        </is>
      </c>
    </row>
    <row r="13">
      <c r="A13" s="3" t="inlineStr">
        <is>
          <t>Condensed Statement of Income Captions [Line Items]</t>
        </is>
      </c>
    </row>
    <row r="14">
      <c r="A14" s="4" t="inlineStr">
        <is>
          <t>Less: income (loss) attributable to the noncontrolling interest</t>
        </is>
      </c>
      <c r="B14" s="6" t="n">
        <v>-160</v>
      </c>
      <c r="C14" s="6" t="n">
        <v>339</v>
      </c>
      <c r="D14" s="6" t="n">
        <v>1022</v>
      </c>
      <c r="E14" s="6" t="n">
        <v>352</v>
      </c>
      <c r="F14" s="6" t="n">
        <v>3</v>
      </c>
      <c r="G14" s="6" t="n">
        <v>177</v>
      </c>
      <c r="H14" s="6" t="n">
        <v>1361</v>
      </c>
      <c r="I14" s="6" t="n">
        <v>180</v>
      </c>
      <c r="J14" s="6" t="n">
        <v>1201</v>
      </c>
      <c r="K14" s="6" t="n">
        <v>532</v>
      </c>
      <c r="M14" s="6" t="n">
        <v>1082</v>
      </c>
    </row>
    <row r="15">
      <c r="A15" s="4" t="inlineStr">
        <is>
          <t>Comprehensive income (loss) attributable to Tattooed Chef, Inc. stockholders</t>
        </is>
      </c>
      <c r="B15" s="5" t="n">
        <v>160</v>
      </c>
      <c r="C15" s="5" t="n">
        <v>-339</v>
      </c>
      <c r="D15" s="5" t="n">
        <v>-1000</v>
      </c>
      <c r="E15" s="5" t="n">
        <v>-352</v>
      </c>
      <c r="F15" s="5" t="n">
        <v>-3</v>
      </c>
      <c r="G15" s="5" t="n">
        <v>-177</v>
      </c>
      <c r="H15" s="5" t="n">
        <v>-1361</v>
      </c>
      <c r="I15" s="5" t="n">
        <v>-180</v>
      </c>
      <c r="J15" s="5" t="n">
        <v>-1201</v>
      </c>
      <c r="K15" s="5" t="n">
        <v>-532</v>
      </c>
      <c r="M15" s="5" t="n">
        <v>-1082</v>
      </c>
    </row>
  </sheetData>
  <mergeCells count="5">
    <mergeCell ref="A1:A2"/>
    <mergeCell ref="B1:G1"/>
    <mergeCell ref="H1:I1"/>
    <mergeCell ref="J1:K1"/>
    <mergeCell ref="L1:M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accounts receivables</t>
        </is>
      </c>
      <c r="B1" s="2" t="inlineStr">
        <is>
          <t>12 Months Ended</t>
        </is>
      </c>
    </row>
    <row r="2">
      <c r="B2" s="2" t="inlineStr">
        <is>
          <t>Dec. 31, 2020</t>
        </is>
      </c>
      <c r="C2" s="2" t="inlineStr">
        <is>
          <t>Dec. 31, 2019</t>
        </is>
      </c>
    </row>
    <row r="3">
      <c r="A3" s="4" t="inlineStr">
        <is>
          <t>Customer A [Member]</t>
        </is>
      </c>
    </row>
    <row r="4">
      <c r="A4" s="3" t="inlineStr">
        <is>
          <t>Segment Reporting Information [Line Items]</t>
        </is>
      </c>
    </row>
    <row r="5">
      <c r="A5" s="4" t="inlineStr">
        <is>
          <t>Accounts receivble</t>
        </is>
      </c>
      <c r="B5" s="4" t="inlineStr">
        <is>
          <t>24.00%</t>
        </is>
      </c>
      <c r="C5" s="4" t="inlineStr">
        <is>
          <t>13.00%</t>
        </is>
      </c>
    </row>
    <row r="6">
      <c r="A6" s="4" t="inlineStr">
        <is>
          <t>Customer B [Member]</t>
        </is>
      </c>
    </row>
    <row r="7">
      <c r="A7" s="3" t="inlineStr">
        <is>
          <t>Segment Reporting Information [Line Items]</t>
        </is>
      </c>
    </row>
    <row r="8">
      <c r="A8" s="4" t="inlineStr">
        <is>
          <t>Accounts receivble</t>
        </is>
      </c>
      <c r="B8" s="4" t="inlineStr">
        <is>
          <t>10.00%</t>
        </is>
      </c>
      <c r="C8" s="4" t="inlineStr">
        <is>
          <t>11.00%</t>
        </is>
      </c>
    </row>
    <row r="9">
      <c r="A9" s="4" t="inlineStr">
        <is>
          <t>Customer C [Member]</t>
        </is>
      </c>
    </row>
    <row r="10">
      <c r="A10" s="3" t="inlineStr">
        <is>
          <t>Segment Reporting Information [Line Items]</t>
        </is>
      </c>
    </row>
    <row r="11">
      <c r="A11" s="4" t="inlineStr">
        <is>
          <t>Accounts receivble</t>
        </is>
      </c>
      <c r="B11" s="4" t="inlineStr">
        <is>
          <t>53.00%</t>
        </is>
      </c>
      <c r="C11" s="4" t="inlineStr">
        <is>
          <t>57.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geographic location of long lived assets - USD ($) $ in Thousands</t>
        </is>
      </c>
      <c r="B1" s="2" t="inlineStr">
        <is>
          <t>Dec. 31, 2020</t>
        </is>
      </c>
      <c r="C1" s="2" t="inlineStr">
        <is>
          <t>Dec. 31, 2019</t>
        </is>
      </c>
    </row>
    <row r="2">
      <c r="A2" s="3" t="inlineStr">
        <is>
          <t>Summary of Significant Accounting Policies (Details) - Schedule of geographic location of long lived assets [Line Items]</t>
        </is>
      </c>
    </row>
    <row r="3">
      <c r="A3" s="4" t="inlineStr">
        <is>
          <t>Total</t>
        </is>
      </c>
      <c r="B3" s="5" t="n">
        <v>16083</v>
      </c>
      <c r="C3" s="5" t="n">
        <v>8238</v>
      </c>
    </row>
    <row r="4">
      <c r="A4" s="4" t="inlineStr">
        <is>
          <t>Italy</t>
        </is>
      </c>
    </row>
    <row r="5">
      <c r="A5" s="3" t="inlineStr">
        <is>
          <t>Summary of Significant Accounting Policies (Details) - Schedule of geographic location of long lived assets [Line Items]</t>
        </is>
      </c>
    </row>
    <row r="6">
      <c r="A6" s="4" t="inlineStr">
        <is>
          <t>Total</t>
        </is>
      </c>
      <c r="B6" s="6" t="n">
        <v>9113</v>
      </c>
      <c r="C6" s="6" t="n">
        <v>2292</v>
      </c>
    </row>
    <row r="7">
      <c r="A7" s="4" t="inlineStr">
        <is>
          <t>United States</t>
        </is>
      </c>
    </row>
    <row r="8">
      <c r="A8" s="3" t="inlineStr">
        <is>
          <t>Summary of Significant Accounting Policies (Details) - Schedule of geographic location of long lived assets [Line Items]</t>
        </is>
      </c>
    </row>
    <row r="9">
      <c r="A9" s="4" t="inlineStr">
        <is>
          <t>Total</t>
        </is>
      </c>
      <c r="B9" s="5" t="n">
        <v>6970</v>
      </c>
      <c r="C9" s="5" t="n">
        <v>59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3" customWidth="1" min="1" max="1"/>
    <col width="42" customWidth="1" min="2" max="2"/>
    <col width="13" customWidth="1" min="3" max="3"/>
    <col width="27" customWidth="1" min="4" max="4"/>
    <col width="40" customWidth="1" min="5" max="5"/>
    <col width="28" customWidth="1" min="6" max="6"/>
    <col width="25" customWidth="1" min="7" max="7"/>
    <col width="13" customWidth="1" min="8" max="8"/>
  </cols>
  <sheetData>
    <row r="1">
      <c r="A1" s="1" t="inlineStr">
        <is>
          <t>Consolidated Statements of Stockholders’ Equity - USD ($) $ in Thousands</t>
        </is>
      </c>
      <c r="B1" s="2" t="inlineStr">
        <is>
          <t>Redeemable Noncontrolling Interest Amount</t>
        </is>
      </c>
      <c r="C1" s="2" t="inlineStr">
        <is>
          <t>Common Stock</t>
        </is>
      </c>
      <c r="D1" s="2" t="inlineStr">
        <is>
          <t>Additional Paid-In Capital</t>
        </is>
      </c>
      <c r="E1" s="2" t="inlineStr">
        <is>
          <t>Accumulated Comprehensive Income (Loss)</t>
        </is>
      </c>
      <c r="F1" s="2" t="inlineStr">
        <is>
          <t>Retained Earnings (Deficit)</t>
        </is>
      </c>
      <c r="G1" s="2" t="inlineStr">
        <is>
          <t>Noncontrolling Interests</t>
        </is>
      </c>
      <c r="H1" s="2" t="inlineStr">
        <is>
          <t>Total</t>
        </is>
      </c>
    </row>
    <row r="2">
      <c r="A2" s="4" t="inlineStr">
        <is>
          <t>BALANCE at Dec. 31, 2018</t>
        </is>
      </c>
      <c r="B2" s="4" t="inlineStr">
        <is>
          <t xml:space="preserve"> </t>
        </is>
      </c>
      <c r="C2" s="5" t="n">
        <v>1</v>
      </c>
      <c r="D2" s="5" t="n">
        <v>1263</v>
      </c>
      <c r="E2" s="5" t="n">
        <v>-511</v>
      </c>
      <c r="F2" s="5" t="n">
        <v>109</v>
      </c>
      <c r="G2" s="5" t="n">
        <v>-102</v>
      </c>
      <c r="H2" s="5" t="n">
        <v>760</v>
      </c>
    </row>
    <row r="3">
      <c r="A3" s="4" t="inlineStr">
        <is>
          <t>BALANCE (in Shares) at Dec. 31, 2018</t>
        </is>
      </c>
      <c r="C3" s="6" t="n">
        <v>2000</v>
      </c>
    </row>
    <row r="4">
      <c r="A4" s="4" t="inlineStr">
        <is>
          <t>RETROACTIVE APPLICATION OF RECAPITALIZATION</t>
        </is>
      </c>
      <c r="B4" s="4" t="inlineStr">
        <is>
          <t xml:space="preserve"> </t>
        </is>
      </c>
      <c r="C4" s="5" t="n">
        <v>2</v>
      </c>
      <c r="D4" s="6" t="n">
        <v>-2</v>
      </c>
      <c r="F4" s="4" t="inlineStr">
        <is>
          <t xml:space="preserve"> </t>
        </is>
      </c>
      <c r="G4" s="4" t="inlineStr">
        <is>
          <t xml:space="preserve"> </t>
        </is>
      </c>
      <c r="H4" s="4" t="inlineStr">
        <is>
          <t xml:space="preserve"> </t>
        </is>
      </c>
    </row>
    <row r="5">
      <c r="A5" s="4" t="inlineStr">
        <is>
          <t>RETROACTIVE APPLICATION OF RECAPITALIZATION (in Shares)</t>
        </is>
      </c>
      <c r="C5" s="6" t="n">
        <v>28322038</v>
      </c>
    </row>
    <row r="6">
      <c r="A6" s="4" t="inlineStr">
        <is>
          <t>BALANCE AS OF JANUARY 1, 2019 (EFFECT OF RECAPITALIZATION)</t>
        </is>
      </c>
      <c r="B6" s="4" t="inlineStr">
        <is>
          <t xml:space="preserve"> </t>
        </is>
      </c>
      <c r="C6" s="5" t="n">
        <v>3</v>
      </c>
      <c r="D6" s="6" t="n">
        <v>1261</v>
      </c>
      <c r="E6" s="6" t="n">
        <v>-511</v>
      </c>
      <c r="F6" s="6" t="n">
        <v>109</v>
      </c>
      <c r="G6" s="6" t="n">
        <v>-102</v>
      </c>
      <c r="H6" s="6" t="n">
        <v>760</v>
      </c>
    </row>
    <row r="7">
      <c r="A7" s="4" t="inlineStr">
        <is>
          <t>BALANCE AS OF JANUARY 1, 2019 (EFFECT OF RECAPITALIZATION) (in Shares)</t>
        </is>
      </c>
      <c r="C7" s="6" t="n">
        <v>28324038</v>
      </c>
    </row>
    <row r="8">
      <c r="A8" s="4" t="inlineStr">
        <is>
          <t>CAPITAL CONTRIBUTIONS</t>
        </is>
      </c>
      <c r="B8" s="6" t="n">
        <v>6000</v>
      </c>
      <c r="C8" s="4" t="inlineStr">
        <is>
          <t xml:space="preserve"> </t>
        </is>
      </c>
      <c r="E8" s="4" t="inlineStr">
        <is>
          <t xml:space="preserve"> </t>
        </is>
      </c>
      <c r="G8" s="4" t="inlineStr">
        <is>
          <t xml:space="preserve"> </t>
        </is>
      </c>
      <c r="H8" s="4" t="inlineStr">
        <is>
          <t xml:space="preserve"> </t>
        </is>
      </c>
    </row>
    <row r="9">
      <c r="A9" s="4" t="inlineStr">
        <is>
          <t>ATTRIBUTION OF NET ASSETS NONCONTROLLING INTEREST</t>
        </is>
      </c>
      <c r="B9" s="6" t="n">
        <v>-1053</v>
      </c>
      <c r="C9" s="4" t="inlineStr">
        <is>
          <t xml:space="preserve"> </t>
        </is>
      </c>
      <c r="D9" s="6" t="n">
        <v>1053</v>
      </c>
      <c r="E9" s="4" t="inlineStr">
        <is>
          <t xml:space="preserve"> </t>
        </is>
      </c>
      <c r="F9" s="4" t="inlineStr">
        <is>
          <t xml:space="preserve"> </t>
        </is>
      </c>
      <c r="G9" s="4" t="inlineStr">
        <is>
          <t xml:space="preserve"> </t>
        </is>
      </c>
      <c r="H9" s="6" t="n">
        <v>1053</v>
      </c>
    </row>
    <row r="10">
      <c r="A10" s="4" t="inlineStr">
        <is>
          <t>ATTRIBUTION OF NET ASSETS NONCONTROLLING INTEREST (in Shares)</t>
        </is>
      </c>
      <c r="C10" s="4" t="inlineStr">
        <is>
          <t xml:space="preserve"> </t>
        </is>
      </c>
    </row>
    <row r="11">
      <c r="A11" s="4" t="inlineStr">
        <is>
          <t>FOREIGN CURRENCY TRANSLATION ADJUSTMENT</t>
        </is>
      </c>
      <c r="B11" s="4" t="inlineStr">
        <is>
          <t xml:space="preserve"> </t>
        </is>
      </c>
      <c r="C11" s="4" t="inlineStr">
        <is>
          <t xml:space="preserve"> </t>
        </is>
      </c>
      <c r="E11" s="6" t="n">
        <v>-181</v>
      </c>
      <c r="G11" s="6" t="n">
        <v>7</v>
      </c>
      <c r="H11" s="6" t="n">
        <v>-174</v>
      </c>
    </row>
    <row r="12">
      <c r="A12" s="4" t="inlineStr">
        <is>
          <t>DISTRIBUTIONS</t>
        </is>
      </c>
      <c r="B12" s="4" t="inlineStr">
        <is>
          <t xml:space="preserve"> </t>
        </is>
      </c>
      <c r="C12" s="4" t="inlineStr">
        <is>
          <t xml:space="preserve"> </t>
        </is>
      </c>
      <c r="E12" s="4" t="inlineStr">
        <is>
          <t xml:space="preserve"> </t>
        </is>
      </c>
      <c r="F12" s="6" t="n">
        <v>-2118</v>
      </c>
      <c r="G12" s="4" t="inlineStr">
        <is>
          <t xml:space="preserve"> </t>
        </is>
      </c>
      <c r="H12" s="6" t="n">
        <v>-2118</v>
      </c>
    </row>
    <row r="13">
      <c r="A13" s="4" t="inlineStr">
        <is>
          <t>ACCRETION OF REDEEMABLE NONCONTROLLING INTEREST TO REDEMPTION VALUE</t>
        </is>
      </c>
      <c r="B13" s="6" t="n">
        <v>1252</v>
      </c>
      <c r="C13" s="4" t="inlineStr">
        <is>
          <t xml:space="preserve"> </t>
        </is>
      </c>
      <c r="E13" s="4" t="inlineStr">
        <is>
          <t xml:space="preserve"> </t>
        </is>
      </c>
      <c r="F13" s="6" t="n">
        <v>-1252</v>
      </c>
      <c r="G13" s="4" t="inlineStr">
        <is>
          <t xml:space="preserve"> </t>
        </is>
      </c>
      <c r="H13" s="6" t="n">
        <v>-1252</v>
      </c>
    </row>
    <row r="14">
      <c r="A14" s="4" t="inlineStr">
        <is>
          <t>NET INCOME</t>
        </is>
      </c>
      <c r="B14" s="6" t="n">
        <v>731</v>
      </c>
      <c r="C14" s="4" t="inlineStr">
        <is>
          <t xml:space="preserve"> </t>
        </is>
      </c>
      <c r="E14" s="4" t="inlineStr">
        <is>
          <t xml:space="preserve"> </t>
        </is>
      </c>
      <c r="F14" s="6" t="n">
        <v>4526</v>
      </c>
      <c r="G14" s="6" t="n">
        <v>351</v>
      </c>
      <c r="H14" s="6" t="n">
        <v>4877</v>
      </c>
    </row>
    <row r="15">
      <c r="A15" s="4" t="inlineStr">
        <is>
          <t>BALANCE at Dec. 31, 2019</t>
        </is>
      </c>
      <c r="B15" s="6" t="n">
        <v>6930</v>
      </c>
      <c r="C15" s="5" t="n">
        <v>3</v>
      </c>
      <c r="D15" s="6" t="n">
        <v>2314</v>
      </c>
      <c r="E15" s="6" t="n">
        <v>-692</v>
      </c>
      <c r="F15" s="6" t="n">
        <v>1265</v>
      </c>
      <c r="G15" s="6" t="n">
        <v>256</v>
      </c>
      <c r="H15" s="6" t="n">
        <v>3146</v>
      </c>
    </row>
    <row r="16">
      <c r="A16" s="4" t="inlineStr">
        <is>
          <t>BALANCE (in Shares) at Dec. 31, 2019</t>
        </is>
      </c>
      <c r="C16" s="6" t="n">
        <v>28324038</v>
      </c>
    </row>
    <row r="17">
      <c r="A17" s="4" t="inlineStr">
        <is>
          <t>CAPITAL CONTRIBUTIONS</t>
        </is>
      </c>
      <c r="B17" s="6" t="n">
        <v>1143</v>
      </c>
      <c r="C17" s="4" t="inlineStr">
        <is>
          <t xml:space="preserve"> </t>
        </is>
      </c>
      <c r="D17" s="6" t="n">
        <v>8000</v>
      </c>
      <c r="E17" s="4" t="inlineStr">
        <is>
          <t xml:space="preserve"> </t>
        </is>
      </c>
      <c r="G17" s="6" t="n">
        <v>355</v>
      </c>
      <c r="H17" s="6" t="n">
        <v>8355</v>
      </c>
    </row>
    <row r="18">
      <c r="A18" s="4" t="inlineStr">
        <is>
          <t>REVERSE RECAPITALIZATION (NOTE 3)</t>
        </is>
      </c>
      <c r="B18" s="6" t="n">
        <v>-45075</v>
      </c>
      <c r="C18" s="5" t="n">
        <v>3</v>
      </c>
      <c r="D18" s="6" t="n">
        <v>91920</v>
      </c>
      <c r="E18" s="4" t="inlineStr">
        <is>
          <t xml:space="preserve"> </t>
        </is>
      </c>
      <c r="F18" s="6" t="n">
        <v>35655</v>
      </c>
      <c r="G18" s="6" t="n">
        <v>-1887</v>
      </c>
      <c r="H18" s="6" t="n">
        <v>125691</v>
      </c>
    </row>
    <row r="19">
      <c r="A19" s="4" t="inlineStr">
        <is>
          <t>REVERSE RECAPITALIZATION (NOTE 3) (in Shares)</t>
        </is>
      </c>
      <c r="C19" s="6" t="n">
        <v>36794875</v>
      </c>
    </row>
    <row r="20">
      <c r="A20" s="4" t="inlineStr">
        <is>
          <t>CASH DISTRIBUTION TO MYJOJO (DELAWARE) STOCKHOLDERS (NOTE 3)</t>
        </is>
      </c>
      <c r="B20" s="4" t="inlineStr">
        <is>
          <t xml:space="preserve"> </t>
        </is>
      </c>
      <c r="C20" s="4" t="inlineStr">
        <is>
          <t xml:space="preserve"> </t>
        </is>
      </c>
      <c r="D20" s="6" t="n">
        <v>-75000</v>
      </c>
      <c r="E20" s="4" t="inlineStr">
        <is>
          <t xml:space="preserve"> </t>
        </is>
      </c>
      <c r="F20" s="4" t="inlineStr">
        <is>
          <t xml:space="preserve"> </t>
        </is>
      </c>
      <c r="G20" s="4" t="inlineStr">
        <is>
          <t xml:space="preserve"> </t>
        </is>
      </c>
      <c r="H20" s="6" t="n">
        <v>-75000</v>
      </c>
    </row>
    <row r="21">
      <c r="A21" s="4" t="inlineStr">
        <is>
          <t>TRANSACTION COSTS, NET OF TAX</t>
        </is>
      </c>
      <c r="B21" s="4" t="inlineStr">
        <is>
          <t xml:space="preserve"> </t>
        </is>
      </c>
      <c r="C21" s="4" t="inlineStr">
        <is>
          <t xml:space="preserve"> </t>
        </is>
      </c>
      <c r="D21" s="6" t="n">
        <v>-7227</v>
      </c>
      <c r="E21" s="4" t="inlineStr">
        <is>
          <t xml:space="preserve"> </t>
        </is>
      </c>
      <c r="G21" s="4" t="inlineStr">
        <is>
          <t xml:space="preserve"> </t>
        </is>
      </c>
      <c r="H21" s="6" t="n">
        <v>-7227</v>
      </c>
    </row>
    <row r="22">
      <c r="A22" s="4" t="inlineStr">
        <is>
          <t>RELEASE OF HOLDBACK SHARES (NOTE 3)</t>
        </is>
      </c>
      <c r="D22" s="6" t="n">
        <v>83150</v>
      </c>
      <c r="H22" s="6" t="n">
        <v>83150</v>
      </c>
    </row>
    <row r="23">
      <c r="A23" s="4" t="inlineStr">
        <is>
          <t>FOREIGN CURRENCY TRANSLATION ADJUSTMENT</t>
        </is>
      </c>
      <c r="B23" s="4" t="inlineStr">
        <is>
          <t xml:space="preserve"> </t>
        </is>
      </c>
      <c r="C23" s="4" t="inlineStr">
        <is>
          <t xml:space="preserve"> </t>
        </is>
      </c>
      <c r="E23" s="6" t="n">
        <v>693</v>
      </c>
      <c r="G23" s="6" t="n">
        <v>84</v>
      </c>
      <c r="H23" s="6" t="n">
        <v>777</v>
      </c>
    </row>
    <row r="24">
      <c r="A24" s="4" t="inlineStr">
        <is>
          <t>STOCK-BASED COMPENSATION</t>
        </is>
      </c>
      <c r="B24" s="4" t="inlineStr">
        <is>
          <t xml:space="preserve"> </t>
        </is>
      </c>
      <c r="C24" s="4" t="inlineStr">
        <is>
          <t xml:space="preserve"> </t>
        </is>
      </c>
      <c r="D24" s="6" t="n">
        <v>3399</v>
      </c>
      <c r="E24" s="4" t="inlineStr">
        <is>
          <t xml:space="preserve"> </t>
        </is>
      </c>
      <c r="G24" s="4" t="inlineStr">
        <is>
          <t xml:space="preserve"> </t>
        </is>
      </c>
      <c r="H24" s="6" t="n">
        <v>3399</v>
      </c>
    </row>
    <row r="25">
      <c r="A25" s="4" t="inlineStr">
        <is>
          <t>STOCK-BASED COMPENSATION (in Shares)</t>
        </is>
      </c>
      <c r="C25" s="6" t="n">
        <v>644415</v>
      </c>
    </row>
    <row r="26">
      <c r="A26" s="4" t="inlineStr">
        <is>
          <t>EXERCISE OF WARRANTS</t>
        </is>
      </c>
      <c r="B26" s="4" t="inlineStr">
        <is>
          <t xml:space="preserve"> </t>
        </is>
      </c>
      <c r="C26" s="5" t="n">
        <v>1</v>
      </c>
      <c r="D26" s="6" t="n">
        <v>66559</v>
      </c>
      <c r="E26" s="4" t="inlineStr">
        <is>
          <t xml:space="preserve"> </t>
        </is>
      </c>
      <c r="F26" s="4" t="inlineStr">
        <is>
          <t xml:space="preserve"> </t>
        </is>
      </c>
      <c r="G26" s="4" t="inlineStr">
        <is>
          <t xml:space="preserve"> </t>
        </is>
      </c>
      <c r="H26" s="6" t="n">
        <v>66560</v>
      </c>
    </row>
    <row r="27">
      <c r="A27" s="4" t="inlineStr">
        <is>
          <t>EXERCISE OF WARRANTS (in Shares)</t>
        </is>
      </c>
      <c r="C27" s="6" t="n">
        <v>5787739</v>
      </c>
    </row>
    <row r="28">
      <c r="A28" s="4" t="inlineStr">
        <is>
          <t>DISTRIBUTIONS</t>
        </is>
      </c>
      <c r="B28" s="4" t="inlineStr">
        <is>
          <t xml:space="preserve"> </t>
        </is>
      </c>
      <c r="C28" s="4" t="inlineStr">
        <is>
          <t xml:space="preserve"> </t>
        </is>
      </c>
      <c r="E28" s="4" t="inlineStr">
        <is>
          <t xml:space="preserve"> </t>
        </is>
      </c>
      <c r="F28" s="6" t="n">
        <v>-6229</v>
      </c>
      <c r="G28" s="4" t="inlineStr">
        <is>
          <t xml:space="preserve"> </t>
        </is>
      </c>
      <c r="H28" s="6" t="n">
        <v>-6229</v>
      </c>
    </row>
    <row r="29">
      <c r="A29" s="4" t="inlineStr">
        <is>
          <t>ACCRETION OF REDEEMABLE NONCONTROLLING INTEREST TO REDEMPTION VALUE</t>
        </is>
      </c>
      <c r="B29" s="6" t="n">
        <v>36719</v>
      </c>
      <c r="C29" s="4" t="inlineStr">
        <is>
          <t xml:space="preserve"> </t>
        </is>
      </c>
      <c r="D29" s="6" t="n">
        <v>-2316</v>
      </c>
      <c r="E29" s="4" t="inlineStr">
        <is>
          <t xml:space="preserve"> </t>
        </is>
      </c>
      <c r="F29" s="6" t="n">
        <v>-34403</v>
      </c>
      <c r="G29" s="4" t="inlineStr">
        <is>
          <t xml:space="preserve"> </t>
        </is>
      </c>
      <c r="H29" s="6" t="n">
        <v>-36719</v>
      </c>
    </row>
    <row r="30">
      <c r="A30" s="4" t="inlineStr">
        <is>
          <t>NET INCOME</t>
        </is>
      </c>
      <c r="B30" s="6" t="n">
        <v>283</v>
      </c>
      <c r="C30" s="4" t="inlineStr">
        <is>
          <t xml:space="preserve"> </t>
        </is>
      </c>
      <c r="E30" s="4" t="inlineStr">
        <is>
          <t xml:space="preserve"> </t>
        </is>
      </c>
      <c r="F30" s="6" t="n">
        <v>67249</v>
      </c>
      <c r="G30" s="6" t="n">
        <v>1192</v>
      </c>
      <c r="H30" s="6" t="n">
        <v>68441</v>
      </c>
    </row>
    <row r="31">
      <c r="A31" s="4" t="inlineStr">
        <is>
          <t>BALANCE at Dec. 31, 2020</t>
        </is>
      </c>
      <c r="B31" s="4" t="inlineStr">
        <is>
          <t xml:space="preserve"> </t>
        </is>
      </c>
      <c r="C31" s="5" t="n">
        <v>7</v>
      </c>
      <c r="D31" s="5" t="n">
        <v>170779</v>
      </c>
      <c r="E31" s="5" t="n">
        <v>1</v>
      </c>
      <c r="F31" s="5" t="n">
        <v>63537</v>
      </c>
      <c r="G31" s="4" t="inlineStr">
        <is>
          <t xml:space="preserve"> </t>
        </is>
      </c>
      <c r="H31" s="5" t="n">
        <v>234344</v>
      </c>
    </row>
    <row r="32">
      <c r="A32" s="4" t="inlineStr">
        <is>
          <t>BALANCE (in Shares) at Dec. 31, 2020</t>
        </is>
      </c>
      <c r="C32" s="6" t="n">
        <v>715510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5" customWidth="1" min="2" max="2"/>
    <col width="80" customWidth="1" min="3" max="3"/>
  </cols>
  <sheetData>
    <row r="1">
      <c r="A1" s="1" t="inlineStr">
        <is>
          <t>Reverse Recapitalization (Details) - USD ($)</t>
        </is>
      </c>
      <c r="B1" s="2" t="inlineStr">
        <is>
          <t>1 Months Ended</t>
        </is>
      </c>
      <c r="C1" s="2" t="inlineStr">
        <is>
          <t>12 Months Ended</t>
        </is>
      </c>
    </row>
    <row r="2">
      <c r="B2" s="2" t="inlineStr">
        <is>
          <t>Nov. 16, 2020</t>
        </is>
      </c>
      <c r="C2" s="2" t="inlineStr">
        <is>
          <t>Dec. 31, 2020</t>
        </is>
      </c>
    </row>
    <row r="3">
      <c r="A3" s="3" t="inlineStr">
        <is>
          <t>Reverse Recapitalization (Details) [Line Items]</t>
        </is>
      </c>
    </row>
    <row r="4">
      <c r="A4" s="4" t="inlineStr">
        <is>
          <t>Restructuring decsription</t>
        </is>
      </c>
      <c r="C4" s="4" t="inlineStr">
        <is>
          <t>In connection with the Transaction, the following
Restructuring transactions were consummated prior to, and as a condition to, the Closing, based on the Contribution Agreement dated June
11, 2020, entered into among Myjojo (Delaware), UMB, Pizzo and Salvatore Galletti: 
    (i)
    UMB
    contributed all of its equity interests in Ittella International to Myjojo (Delaware) (Note 4) in exchange for 1,176 shares of Myjojo
    (Delaware) common stock. These shares were exchanged for 4,046,291 shares of Forum’s Class A common stock and cash of $9.00
    million at the Closing Date;
    (ii)
    Pizzo
    contributed all of its 30% equity interests in Ittella Italy in exchange for one share of Class B special stock of Myjojo (Delaware).
    This share was exchanged for 1,500,000 shares of Forum’s Class A common stock and cash of $2.00 million at the Closing Date.
    (iii)
    Myjojo
    (Delaware) issued one share of Class A special stock to Myjojo (Delaware)’s Chief Operating Officer.  In connection
    with the Transaction, this one share was exchanged for 500,000 shares of Forum’s Class A common stock with a fair value of
    $24.07 per share (total $12.04 million). In addition, the Chief Operating Officer received $1.00 million in cash at the Closing Date.
    The $13.04 million is included within operating expenses as compensation expense in the consolidated statements of income and comprehensive
    income (loss); and
  (iv)Salvatore Galletti transferred 165 shares of common stock of Myjojo (Delaware) to Project Lily, LLC, (“Project Lily”) a Delaware limited liability company controlled by Salvatore Galletti.  At the Closing Date, the shares of Myjojo (Delaware) held by Salvatore Galletti and Project Lily were exchanged for 27,757,557 and 566,481 shares (a total of 28,324,038), respectively, of Forum’s Class A common stock. In addition, Salvatore Galletti and Project Lily received cash of $61.50 million and $1.50 million, respectively, at the Closing Date.</t>
        </is>
      </c>
    </row>
    <row r="5">
      <c r="A5" s="4" t="inlineStr">
        <is>
          <t>Class A common stock of forum (in Shares)</t>
        </is>
      </c>
      <c r="C5" s="6" t="n">
        <v>34370329</v>
      </c>
    </row>
    <row r="6">
      <c r="A6" s="4" t="inlineStr">
        <is>
          <t>Consisting cash</t>
        </is>
      </c>
      <c r="C6" s="5" t="n">
        <v>75000000</v>
      </c>
    </row>
    <row r="7">
      <c r="A7" s="4" t="inlineStr">
        <is>
          <t>Distribution of capital</t>
        </is>
      </c>
      <c r="C7" s="5" t="n">
        <v>75000000</v>
      </c>
    </row>
    <row r="8">
      <c r="A8" s="4" t="inlineStr">
        <is>
          <t>Merger agreement, description</t>
        </is>
      </c>
      <c r="C8" s="4" t="inlineStr">
        <is>
          <t xml:space="preserve">As part of the Merger Agreement, an additional
5,000,000 shares of Forum’s common stock (the “Holdback Shares”) were placed into escrow, to be released after the
Closing to certain Myjojo (Delaware) stockholders upon satisfaction, within the first three years after the Closing, of the following
conditions: (i) if the trading price of the Company’s common stock equals or exceeds $12.00 on any 20 trading days in any 30-day
trading period (the “$12.00 Share Price Trigger”), then 2,500,000 additional Holdback Shares will be released to certain
Myjojo (Delaware) stockholders or (ii) if the trading price of the Company’s common stock equals or exceeds $14.00 on any 20 trading
days in any 30-day trading period (each of such $14.00 trigger and the $12.00 Share Price Trigger, a “Share Price Trigger”),
then 2,500,000 Holdback Shares will be released to certain Myjojo (Delaware) stockholders. If a change in control occurs within the first
three years after the Closing, all Holdback Shares not previously released will be released to certain Myjojo (Delaware) stockholders.
If the conditions to release of the Holdback Shares are not satisfied within the first three years of Closing, the Holdback Shares are
forfeited. On November 16, 2020, both Share Price Trigger events for the issuance of the Holdback Shares occurred and, accordingly, the
Company released from the escrow and delivered the 5,000,000 Holdback Shares to the Myjojo (Delaware) stockholders (other than Pizzo
and Myjojo (Delaware)’s Chief Operating Officer). </t>
        </is>
      </c>
    </row>
    <row r="9">
      <c r="A9" s="4" t="inlineStr">
        <is>
          <t>Sponsor founder shares (in Shares)</t>
        </is>
      </c>
      <c r="C9" s="6" t="n">
        <v>2500000</v>
      </c>
    </row>
    <row r="10">
      <c r="A10" s="4" t="inlineStr">
        <is>
          <t>Sponsor earnout shares, percentage</t>
        </is>
      </c>
      <c r="C10" s="4" t="inlineStr">
        <is>
          <t>50.00%</t>
        </is>
      </c>
    </row>
    <row r="11">
      <c r="A11" s="4" t="inlineStr">
        <is>
          <t>Sponsor earnout shares (in Shares)</t>
        </is>
      </c>
      <c r="C11" s="6" t="n">
        <v>2500000</v>
      </c>
    </row>
    <row r="12">
      <c r="A12" s="4" t="inlineStr">
        <is>
          <t>Fair value amount</t>
        </is>
      </c>
      <c r="C12" s="5" t="n">
        <v>120350000</v>
      </c>
    </row>
    <row r="13">
      <c r="A13" s="4" t="inlineStr">
        <is>
          <t>Derivative liability remeasured earnings</t>
        </is>
      </c>
      <c r="B13" s="5" t="n">
        <v>37200000</v>
      </c>
      <c r="C13" s="5" t="n">
        <v>37200000</v>
      </c>
    </row>
    <row r="14">
      <c r="A14" s="4" t="inlineStr">
        <is>
          <t>Direct and incremental transaction costs</t>
        </is>
      </c>
      <c r="B14" s="6" t="n">
        <v>9400000</v>
      </c>
    </row>
    <row r="15">
      <c r="A15" s="4" t="inlineStr">
        <is>
          <t>Mr. Galletti [Member]</t>
        </is>
      </c>
    </row>
    <row r="16">
      <c r="A16" s="3" t="inlineStr">
        <is>
          <t>Reverse Recapitalization (Details) [Line Items]</t>
        </is>
      </c>
    </row>
    <row r="17">
      <c r="A17" s="4" t="inlineStr">
        <is>
          <t>Shares received (in Shares)</t>
        </is>
      </c>
      <c r="C17" s="6" t="n">
        <v>28324038</v>
      </c>
    </row>
    <row r="18">
      <c r="A18" s="4" t="inlineStr">
        <is>
          <t>Sponsor [Member]</t>
        </is>
      </c>
    </row>
    <row r="19">
      <c r="A19" s="3" t="inlineStr">
        <is>
          <t>Reverse Recapitalization (Details) [Line Items]</t>
        </is>
      </c>
    </row>
    <row r="20">
      <c r="A20" s="4" t="inlineStr">
        <is>
          <t>Fair value amount</t>
        </is>
      </c>
      <c r="B20" s="5" t="n">
        <v>0</v>
      </c>
      <c r="C20" s="5"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rse Recapitalization (Details) - Schedule of reverse recapitalization to the consolidated statement of cash flows $ in Thousands</t>
        </is>
      </c>
      <c r="B1" s="2" t="inlineStr">
        <is>
          <t>12 Months Ended</t>
        </is>
      </c>
    </row>
    <row r="2">
      <c r="B2" s="2" t="inlineStr">
        <is>
          <t>Dec. 31, 2020USD ($)</t>
        </is>
      </c>
    </row>
    <row r="3">
      <c r="A3" s="3" t="inlineStr">
        <is>
          <t>Schedule of reverse recapitalization to the consolidated statement of cash flows [Abstract]</t>
        </is>
      </c>
    </row>
    <row r="4">
      <c r="A4" s="4" t="inlineStr">
        <is>
          <t>Cash held in the Trust Account</t>
        </is>
      </c>
      <c r="B4" s="5" t="n">
        <v>207416</v>
      </c>
    </row>
    <row r="5">
      <c r="A5" s="4" t="inlineStr">
        <is>
          <t>Less: Forum transaction costs and advisory fees</t>
        </is>
      </c>
      <c r="B5" s="6" t="n">
        <v>-21249</v>
      </c>
    </row>
    <row r="6">
      <c r="A6" s="4" t="inlineStr">
        <is>
          <t>Add: Transaction costs recognized in additional paid-in capital, net of tax</t>
        </is>
      </c>
      <c r="B6" s="6" t="n">
        <v>7227</v>
      </c>
    </row>
    <row r="7">
      <c r="A7" s="4" t="inlineStr">
        <is>
          <t>Less: Transaction costs paid after the Closing Date</t>
        </is>
      </c>
      <c r="B7" s="6" t="n">
        <v>-6200</v>
      </c>
    </row>
    <row r="8">
      <c r="A8" s="4" t="inlineStr">
        <is>
          <t>Net cash contributions from Reverse Recapitalization</t>
        </is>
      </c>
      <c r="B8" s="5" t="n">
        <v>18719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Redeemable noncontrolling interest (Details)</t>
        </is>
      </c>
      <c r="B1" s="2" t="inlineStr">
        <is>
          <t>Apr. 15, 2019</t>
        </is>
      </c>
      <c r="C1" s="2" t="inlineStr">
        <is>
          <t>Dec. 31, 2020</t>
        </is>
      </c>
      <c r="D1" s="2" t="inlineStr">
        <is>
          <t>Jul. 20, 2017</t>
        </is>
      </c>
    </row>
    <row r="2">
      <c r="A2" s="3" t="inlineStr">
        <is>
          <t>Redeemable Noncontrolling Interest [Abstract]</t>
        </is>
      </c>
    </row>
    <row r="3">
      <c r="A3" s="4" t="inlineStr">
        <is>
          <t>Description of redeemable noncontrolling interest</t>
        </is>
      </c>
      <c r="B3" s="4" t="inlineStr">
        <is>
          <t xml:space="preserve">On April 15, 2019, UMB contributed $6.00 million
to acquire 6,000 units for a 12.5% ownership interest in Ittella International. The Company incurred issuance costs of $0.13 million
resulting in net consideration received of $5.87 million. </t>
        </is>
      </c>
    </row>
    <row r="4">
      <c r="A4" s="4" t="inlineStr">
        <is>
          <t>Percentage of fair value</t>
        </is>
      </c>
      <c r="B4" s="4" t="inlineStr">
        <is>
          <t>85.00%</t>
        </is>
      </c>
      <c r="C4" s="4" t="inlineStr">
        <is>
          <t>100.00%</t>
        </is>
      </c>
    </row>
    <row r="5">
      <c r="A5" s="4" t="inlineStr">
        <is>
          <t>Percentage of equity interests</t>
        </is>
      </c>
      <c r="C5" s="4" t="inlineStr">
        <is>
          <t>12.50%</t>
        </is>
      </c>
      <c r="D5" s="4" t="inlineStr">
        <is>
          <t>7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deemable noncontrolling interest (Details) - Schedule of redeemable noncontrolling interest - USD ($) $ in Thousands</t>
        </is>
      </c>
      <c r="B1" s="2" t="inlineStr">
        <is>
          <t>9 Months Ended</t>
        </is>
      </c>
      <c r="C1" s="2" t="inlineStr">
        <is>
          <t>12 Months Ended</t>
        </is>
      </c>
    </row>
    <row r="2">
      <c r="B2" s="2" t="inlineStr">
        <is>
          <t>Dec. 31, 2019</t>
        </is>
      </c>
      <c r="C2" s="2" t="inlineStr">
        <is>
          <t>Dec. 31, 2020</t>
        </is>
      </c>
    </row>
    <row r="3">
      <c r="A3" s="3" t="inlineStr">
        <is>
          <t>Schedule of redeemable noncontrolling interest [Abstract]</t>
        </is>
      </c>
    </row>
    <row r="4">
      <c r="A4" s="4" t="inlineStr">
        <is>
          <t>Redeemable Noncontrolling Interest as of beginning</t>
        </is>
      </c>
      <c r="C4" s="5" t="n">
        <v>6930</v>
      </c>
    </row>
    <row r="5">
      <c r="A5" s="4" t="inlineStr">
        <is>
          <t>Contribution from noncontrolling interest</t>
        </is>
      </c>
      <c r="C5" s="6" t="n">
        <v>1143</v>
      </c>
    </row>
    <row r="6">
      <c r="A6" s="4" t="inlineStr">
        <is>
          <t>Net income attributable to redeemable noncontrolling interest</t>
        </is>
      </c>
      <c r="B6" s="5" t="n">
        <v>731</v>
      </c>
      <c r="C6" s="6" t="n">
        <v>283</v>
      </c>
    </row>
    <row r="7">
      <c r="A7" s="4" t="inlineStr">
        <is>
          <t>Accretion to redeemable noncontrolling interest to redemption value</t>
        </is>
      </c>
      <c r="B7" s="6" t="n">
        <v>1252</v>
      </c>
      <c r="C7" s="6" t="n">
        <v>36719</v>
      </c>
    </row>
    <row r="8">
      <c r="A8" s="4" t="inlineStr">
        <is>
          <t>Reverse recapitalization transaction</t>
        </is>
      </c>
      <c r="C8" s="6" t="n">
        <v>-45075</v>
      </c>
    </row>
    <row r="9">
      <c r="A9" s="4" t="inlineStr">
        <is>
          <t>Redeemable Noncontrolling Interest as of ending</t>
        </is>
      </c>
      <c r="B9" s="6" t="n">
        <v>6930</v>
      </c>
      <c r="C9" s="4" t="inlineStr">
        <is>
          <t xml:space="preserve"> </t>
        </is>
      </c>
    </row>
    <row r="10">
      <c r="A10" s="4" t="inlineStr">
        <is>
          <t>Contribution from UMB on April 15, 2019</t>
        </is>
      </c>
      <c r="B10" s="6" t="n">
        <v>6000</v>
      </c>
    </row>
    <row r="11">
      <c r="A11" s="4" t="inlineStr">
        <is>
          <t>Changes to attribution of net assets to noncontrolling interest</t>
        </is>
      </c>
      <c r="B11" s="5" t="n">
        <v>-105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16" customWidth="1" min="2" max="2"/>
  </cols>
  <sheetData>
    <row r="1">
      <c r="A1" s="1" t="inlineStr">
        <is>
          <t>Revenue Recognition (Details)</t>
        </is>
      </c>
      <c r="B1" s="2" t="inlineStr">
        <is>
          <t>12 Months Ended</t>
        </is>
      </c>
    </row>
    <row r="2">
      <c r="B2" s="2" t="inlineStr">
        <is>
          <t>Dec. 31, 2020</t>
        </is>
      </c>
    </row>
    <row r="3">
      <c r="A3" s="3" t="inlineStr">
        <is>
          <t>Revenue Recognition (Details) [Line Items]</t>
        </is>
      </c>
    </row>
    <row r="4">
      <c r="A4" s="4" t="inlineStr">
        <is>
          <t>Customers accounting percentage</t>
        </is>
      </c>
      <c r="B4" s="4" t="inlineStr">
        <is>
          <t>10.00%</t>
        </is>
      </c>
    </row>
    <row r="5">
      <c r="A5" s="4" t="inlineStr">
        <is>
          <t>Customers [Member]</t>
        </is>
      </c>
    </row>
    <row r="6">
      <c r="A6" s="3" t="inlineStr">
        <is>
          <t>Revenue Recognition (Details) [Line Items]</t>
        </is>
      </c>
    </row>
    <row r="7">
      <c r="A7" s="4" t="inlineStr">
        <is>
          <t>Customers accounting percentage</t>
        </is>
      </c>
      <c r="B7" s="4" t="inlineStr">
        <is>
          <t>1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tails) - Schedule of revenue streams - USD ($) $ in Thousands</t>
        </is>
      </c>
      <c r="B1" s="2" t="inlineStr">
        <is>
          <t>12 Months Ended</t>
        </is>
      </c>
    </row>
    <row r="2">
      <c r="B2" s="2" t="inlineStr">
        <is>
          <t>Dec. 31, 2020</t>
        </is>
      </c>
      <c r="C2" s="2" t="inlineStr">
        <is>
          <t>Dec. 31, 2019</t>
        </is>
      </c>
    </row>
    <row r="3">
      <c r="A3" s="3" t="inlineStr">
        <is>
          <t>Revenue Recognition (Details) - Schedule of revenue streams [Line Items]</t>
        </is>
      </c>
    </row>
    <row r="4">
      <c r="A4" s="4" t="inlineStr">
        <is>
          <t>Total revenues</t>
        </is>
      </c>
      <c r="B4" s="5" t="n">
        <v>148492</v>
      </c>
      <c r="C4" s="5" t="n">
        <v>84919</v>
      </c>
    </row>
    <row r="5">
      <c r="A5" s="4" t="inlineStr">
        <is>
          <t>Private Label [Member]</t>
        </is>
      </c>
    </row>
    <row r="6">
      <c r="A6" s="3" t="inlineStr">
        <is>
          <t>Revenue Recognition (Details) - Schedule of revenue streams [Line Items]</t>
        </is>
      </c>
    </row>
    <row r="7">
      <c r="A7" s="4" t="inlineStr">
        <is>
          <t>Total revenues</t>
        </is>
      </c>
      <c r="B7" s="5" t="n">
        <v>62906</v>
      </c>
      <c r="C7" s="5" t="n">
        <v>63820</v>
      </c>
    </row>
    <row r="8">
      <c r="A8" s="4" t="inlineStr">
        <is>
          <t>Total revenues percentage</t>
        </is>
      </c>
      <c r="B8" s="4" t="inlineStr">
        <is>
          <t>42.00%</t>
        </is>
      </c>
      <c r="C8" s="4" t="inlineStr">
        <is>
          <t>75.00%</t>
        </is>
      </c>
    </row>
    <row r="9">
      <c r="A9" s="4" t="inlineStr">
        <is>
          <t>Tattooed Chef [Member]</t>
        </is>
      </c>
    </row>
    <row r="10">
      <c r="A10" s="3" t="inlineStr">
        <is>
          <t>Revenue Recognition (Details) - Schedule of revenue streams [Line Items]</t>
        </is>
      </c>
    </row>
    <row r="11">
      <c r="A11" s="4" t="inlineStr">
        <is>
          <t>Total revenues</t>
        </is>
      </c>
      <c r="B11" s="5" t="n">
        <v>84592</v>
      </c>
      <c r="C11" s="5" t="n">
        <v>18280</v>
      </c>
    </row>
    <row r="12">
      <c r="A12" s="4" t="inlineStr">
        <is>
          <t>Total revenues percentage</t>
        </is>
      </c>
      <c r="B12" s="4" t="inlineStr">
        <is>
          <t>57.00%</t>
        </is>
      </c>
      <c r="C12" s="4" t="inlineStr">
        <is>
          <t>22.00%</t>
        </is>
      </c>
    </row>
    <row r="13">
      <c r="A13" s="4" t="inlineStr">
        <is>
          <t>Other revenues [Member]</t>
        </is>
      </c>
    </row>
    <row r="14">
      <c r="A14" s="3" t="inlineStr">
        <is>
          <t>Revenue Recognition (Details) - Schedule of revenue streams [Line Items]</t>
        </is>
      </c>
    </row>
    <row r="15">
      <c r="A15" s="4" t="inlineStr">
        <is>
          <t>Total revenues</t>
        </is>
      </c>
      <c r="B15" s="5" t="n">
        <v>994</v>
      </c>
      <c r="C15" s="5" t="n">
        <v>2819</v>
      </c>
    </row>
    <row r="16">
      <c r="A16" s="4" t="inlineStr">
        <is>
          <t>Total revenues percentage</t>
        </is>
      </c>
      <c r="B16" s="4" t="inlineStr">
        <is>
          <t>1.00%</t>
        </is>
      </c>
      <c r="C16" s="4" t="inlineStr">
        <is>
          <t>3.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63" customWidth="1" min="2" max="2"/>
    <col width="13" customWidth="1" min="3" max="3"/>
    <col width="14" customWidth="1" min="4" max="4"/>
  </cols>
  <sheetData>
    <row r="1">
      <c r="A1" s="1" t="inlineStr">
        <is>
          <t>Revenue Recognition (Details) - Schedule of major customers-customers accounting</t>
        </is>
      </c>
      <c r="B1" s="2" t="inlineStr">
        <is>
          <t>12 Months Ended</t>
        </is>
      </c>
    </row>
    <row r="2">
      <c r="B2" s="2" t="inlineStr">
        <is>
          <t>Dec. 31, 2020</t>
        </is>
      </c>
      <c r="D2" s="2" t="inlineStr">
        <is>
          <t>Dec. 31, 2019</t>
        </is>
      </c>
    </row>
    <row r="3">
      <c r="A3" s="4" t="inlineStr">
        <is>
          <t>Customer C [Member]</t>
        </is>
      </c>
    </row>
    <row r="4">
      <c r="A4" s="3" t="inlineStr">
        <is>
          <t>Revenue, Major Customer [Line Items]</t>
        </is>
      </c>
    </row>
    <row r="5">
      <c r="A5" s="4" t="inlineStr">
        <is>
          <t>Customer</t>
        </is>
      </c>
      <c r="B5" s="4" t="inlineStr">
        <is>
          <t>39.00%</t>
        </is>
      </c>
      <c r="D5" s="4" t="inlineStr">
        <is>
          <t>29.00%</t>
        </is>
      </c>
    </row>
    <row r="6">
      <c r="A6" s="4" t="inlineStr">
        <is>
          <t>Customer A [Member]</t>
        </is>
      </c>
    </row>
    <row r="7">
      <c r="A7" s="3" t="inlineStr">
        <is>
          <t>Revenue, Major Customer [Line Items]</t>
        </is>
      </c>
    </row>
    <row r="8">
      <c r="A8" s="4" t="inlineStr">
        <is>
          <t>Customer</t>
        </is>
      </c>
      <c r="B8" s="4" t="inlineStr">
        <is>
          <t>32.00%</t>
        </is>
      </c>
      <c r="D8" s="4" t="inlineStr">
        <is>
          <t>10.00%</t>
        </is>
      </c>
    </row>
    <row r="9">
      <c r="A9" s="4" t="inlineStr">
        <is>
          <t>Customer B [Member]</t>
        </is>
      </c>
    </row>
    <row r="10">
      <c r="A10" s="3" t="inlineStr">
        <is>
          <t>Revenue, Major Customer [Line Items]</t>
        </is>
      </c>
    </row>
    <row r="11">
      <c r="A11" s="4" t="inlineStr">
        <is>
          <t>Customer</t>
        </is>
      </c>
      <c r="B11" s="4" t="inlineStr">
        <is>
          <t>17.00%</t>
        </is>
      </c>
      <c r="D11" s="4" t="inlineStr">
        <is>
          <t>35.00%</t>
        </is>
      </c>
    </row>
    <row r="12">
      <c r="A12" s="4" t="inlineStr">
        <is>
          <t>Customer E [Member]</t>
        </is>
      </c>
    </row>
    <row r="13">
      <c r="A13" s="3" t="inlineStr">
        <is>
          <t>Revenue, Major Customer [Line Items]</t>
        </is>
      </c>
    </row>
    <row r="14">
      <c r="A14" s="4" t="inlineStr">
        <is>
          <t>Customer</t>
        </is>
      </c>
      <c r="B14" s="4" t="inlineStr">
        <is>
          <t xml:space="preserve"> </t>
        </is>
      </c>
      <c r="C14" s="4" t="inlineStr">
        <is>
          <t>[1]</t>
        </is>
      </c>
      <c r="D14" s="4" t="inlineStr">
        <is>
          <t>11.00%</t>
        </is>
      </c>
    </row>
    <row r="15">
      <c r="A15" s="4" t="inlineStr">
        <is>
          <t>Customer D [Member]</t>
        </is>
      </c>
    </row>
    <row r="16">
      <c r="A16" s="3" t="inlineStr">
        <is>
          <t>Revenue, Major Customer [Line Items]</t>
        </is>
      </c>
    </row>
    <row r="17">
      <c r="A17" s="4" t="inlineStr">
        <is>
          <t>Customer</t>
        </is>
      </c>
      <c r="B17" s="4" t="inlineStr">
        <is>
          <t xml:space="preserve"> </t>
        </is>
      </c>
      <c r="C17" s="4" t="inlineStr">
        <is>
          <t>[1]</t>
        </is>
      </c>
      <c r="D17" s="4" t="inlineStr">
        <is>
          <t>10.00%</t>
        </is>
      </c>
    </row>
    <row r="18"/>
    <row r="19">
      <c r="A19" s="4" t="inlineStr">
        <is>
          <t>[1]</t>
        </is>
      </c>
      <c r="B19" s="4" t="inlineStr">
        <is>
          <t>Customer accounted for less than 10% of revenue in the period.</t>
        </is>
      </c>
    </row>
  </sheetData>
  <mergeCells count="5">
    <mergeCell ref="A1:A2"/>
    <mergeCell ref="B1:D1"/>
    <mergeCell ref="B2:C2"/>
    <mergeCell ref="A18:D18"/>
    <mergeCell ref="B19:D1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Details) - Schedule of inventory - USD ($) $ in Thousands</t>
        </is>
      </c>
      <c r="B1" s="2" t="inlineStr">
        <is>
          <t>Dec. 31, 2020</t>
        </is>
      </c>
      <c r="C1" s="2" t="inlineStr">
        <is>
          <t>Dec. 31, 2019</t>
        </is>
      </c>
    </row>
    <row r="2">
      <c r="A2" s="3" t="inlineStr">
        <is>
          <t>Schedule of inventory [Abstract]</t>
        </is>
      </c>
    </row>
    <row r="3">
      <c r="A3" s="4" t="inlineStr">
        <is>
          <t>Raw materials</t>
        </is>
      </c>
      <c r="B3" s="5" t="n">
        <v>16534</v>
      </c>
      <c r="C3" s="5" t="n">
        <v>5043</v>
      </c>
    </row>
    <row r="4">
      <c r="A4" s="4" t="inlineStr">
        <is>
          <t>Work-in-process</t>
        </is>
      </c>
      <c r="B4" s="6" t="n">
        <v>5220</v>
      </c>
      <c r="C4" s="6" t="n">
        <v>2870</v>
      </c>
    </row>
    <row r="5">
      <c r="A5" s="4" t="inlineStr">
        <is>
          <t>Finished goods</t>
        </is>
      </c>
      <c r="B5" s="6" t="n">
        <v>13902</v>
      </c>
      <c r="C5" s="6" t="n">
        <v>8776</v>
      </c>
    </row>
    <row r="6">
      <c r="A6" s="4" t="inlineStr">
        <is>
          <t>Packaging</t>
        </is>
      </c>
      <c r="B6" s="6" t="n">
        <v>3004</v>
      </c>
      <c r="C6" s="6" t="n">
        <v>1271</v>
      </c>
    </row>
    <row r="7">
      <c r="A7" s="4" t="inlineStr">
        <is>
          <t>Total</t>
        </is>
      </c>
      <c r="B7" s="5" t="n">
        <v>38660</v>
      </c>
      <c r="C7" s="5" t="n">
        <v>1796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 $ in Thousands</t>
        </is>
      </c>
      <c r="B1" s="2" t="inlineStr">
        <is>
          <t>Dec. 31, 2020</t>
        </is>
      </c>
      <c r="C1" s="2" t="inlineStr">
        <is>
          <t>Dec. 31, 2019</t>
        </is>
      </c>
    </row>
    <row r="2">
      <c r="A2" s="3" t="inlineStr">
        <is>
          <t>Schedule of prepaid expenses and other current assets [Abstract]</t>
        </is>
      </c>
    </row>
    <row r="3">
      <c r="A3" s="4" t="inlineStr">
        <is>
          <t>Warrants receivable (see Note 16)</t>
        </is>
      </c>
      <c r="B3" s="5" t="n">
        <v>13542</v>
      </c>
      <c r="C3" s="4" t="inlineStr">
        <is>
          <t xml:space="preserve"> </t>
        </is>
      </c>
    </row>
    <row r="4">
      <c r="A4" s="4" t="inlineStr">
        <is>
          <t>Tax credits</t>
        </is>
      </c>
      <c r="B4" s="6" t="n">
        <v>1884</v>
      </c>
      <c r="C4" s="6" t="n">
        <v>2228</v>
      </c>
    </row>
    <row r="5">
      <c r="A5" s="4" t="inlineStr">
        <is>
          <t>Prepaid expenses</t>
        </is>
      </c>
      <c r="B5" s="6" t="n">
        <v>1897</v>
      </c>
      <c r="C5" s="6" t="n">
        <v>587</v>
      </c>
    </row>
    <row r="6">
      <c r="A6" s="4" t="inlineStr">
        <is>
          <t>Other current assets</t>
        </is>
      </c>
      <c r="B6" s="6" t="n">
        <v>917</v>
      </c>
      <c r="C6" s="6" t="n">
        <v>198</v>
      </c>
    </row>
    <row r="7">
      <c r="A7" s="4" t="inlineStr">
        <is>
          <t>Total</t>
        </is>
      </c>
      <c r="B7" s="5" t="n">
        <v>18240</v>
      </c>
      <c r="C7" s="5" t="n">
        <v>30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roperty, Plant, and Equipment - Net (Details)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1430</v>
      </c>
      <c r="C4" s="5" t="n">
        <v>6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5" t="n">
        <v>68724</v>
      </c>
      <c r="C4" s="5" t="n">
        <v>5608</v>
      </c>
    </row>
    <row r="5">
      <c r="A5" s="3" t="inlineStr">
        <is>
          <t>Adjustments to reconcile net income to net cash from operating activities:</t>
        </is>
      </c>
    </row>
    <row r="6">
      <c r="A6" s="4" t="inlineStr">
        <is>
          <t>Depreciation</t>
        </is>
      </c>
      <c r="B6" s="6" t="n">
        <v>1427</v>
      </c>
      <c r="C6" s="6" t="n">
        <v>658</v>
      </c>
    </row>
    <row r="7">
      <c r="A7" s="4" t="inlineStr">
        <is>
          <t>Bad debt expense</t>
        </is>
      </c>
      <c r="B7" s="4" t="inlineStr">
        <is>
          <t xml:space="preserve"> </t>
        </is>
      </c>
      <c r="C7" s="6" t="n">
        <v>-69</v>
      </c>
    </row>
    <row r="8">
      <c r="A8" s="4" t="inlineStr">
        <is>
          <t>Realized loss on disposal of assets</t>
        </is>
      </c>
      <c r="B8" s="6" t="n">
        <v>78</v>
      </c>
      <c r="C8" s="6" t="n">
        <v>14</v>
      </c>
    </row>
    <row r="9">
      <c r="A9" s="4" t="inlineStr">
        <is>
          <t>Accretion of debt financing costs</t>
        </is>
      </c>
      <c r="B9" s="6" t="n">
        <v>22</v>
      </c>
      <c r="C9" s="6" t="n">
        <v>34</v>
      </c>
    </row>
    <row r="10">
      <c r="A10" s="4" t="inlineStr">
        <is>
          <t>Unrealized forward contract gain</t>
        </is>
      </c>
      <c r="B10" s="6" t="n">
        <v>-866</v>
      </c>
      <c r="C10" s="4" t="inlineStr">
        <is>
          <t xml:space="preserve"> </t>
        </is>
      </c>
    </row>
    <row r="11">
      <c r="A11" s="4" t="inlineStr">
        <is>
          <t>Stock compensation expense</t>
        </is>
      </c>
      <c r="B11" s="6" t="n">
        <v>3399</v>
      </c>
      <c r="C11" s="4" t="inlineStr">
        <is>
          <t xml:space="preserve"> </t>
        </is>
      </c>
    </row>
    <row r="12">
      <c r="A12" s="4" t="inlineStr">
        <is>
          <t>Stock compensation expense related to reverse recapitalization</t>
        </is>
      </c>
      <c r="B12" s="6" t="n">
        <v>12035</v>
      </c>
    </row>
    <row r="13">
      <c r="A13" s="4" t="inlineStr">
        <is>
          <t>Gain on settlement of contingent consideration derivative</t>
        </is>
      </c>
      <c r="B13" s="6" t="n">
        <v>-37200</v>
      </c>
    </row>
    <row r="14">
      <c r="A14" s="4" t="inlineStr">
        <is>
          <t>Deferred taxes</t>
        </is>
      </c>
      <c r="B14" s="6" t="n">
        <v>-41303</v>
      </c>
      <c r="C14" s="6" t="n">
        <v>-182</v>
      </c>
    </row>
    <row r="15">
      <c r="A15" s="3" t="inlineStr">
        <is>
          <t>Changes in operating assets and liabilities:</t>
        </is>
      </c>
    </row>
    <row r="16">
      <c r="A16" s="4" t="inlineStr">
        <is>
          <t>Accounts receivable</t>
        </is>
      </c>
      <c r="B16" s="6" t="n">
        <v>-8550</v>
      </c>
      <c r="C16" s="6" t="n">
        <v>-2585</v>
      </c>
    </row>
    <row r="17">
      <c r="A17" s="4" t="inlineStr">
        <is>
          <t>Inventory</t>
        </is>
      </c>
      <c r="B17" s="6" t="n">
        <v>-20700</v>
      </c>
      <c r="C17" s="6" t="n">
        <v>-6757</v>
      </c>
    </row>
    <row r="18">
      <c r="A18" s="4" t="inlineStr">
        <is>
          <t>Prepaid expenses and other assets</t>
        </is>
      </c>
      <c r="B18" s="6" t="n">
        <v>-942</v>
      </c>
      <c r="C18" s="6" t="n">
        <v>-1405</v>
      </c>
    </row>
    <row r="19">
      <c r="A19" s="4" t="inlineStr">
        <is>
          <t>Accounts payable</t>
        </is>
      </c>
      <c r="B19" s="6" t="n">
        <v>7764</v>
      </c>
      <c r="C19" s="6" t="n">
        <v>2150</v>
      </c>
    </row>
    <row r="20">
      <c r="A20" s="4" t="inlineStr">
        <is>
          <t>Accrued expenses</t>
        </is>
      </c>
      <c r="B20" s="6" t="n">
        <v>1013</v>
      </c>
      <c r="C20" s="6" t="n">
        <v>1423</v>
      </c>
    </row>
    <row r="21">
      <c r="A21" s="4" t="inlineStr">
        <is>
          <t>Deferred revenue</t>
        </is>
      </c>
      <c r="B21" s="6" t="n">
        <v>1711</v>
      </c>
    </row>
    <row r="22">
      <c r="A22" s="4" t="inlineStr">
        <is>
          <t>Other current liabilities</t>
        </is>
      </c>
      <c r="B22" s="6" t="n">
        <v>21</v>
      </c>
      <c r="C22" s="6" t="n">
        <v>35</v>
      </c>
    </row>
    <row r="23">
      <c r="A23" s="4" t="inlineStr">
        <is>
          <t>Net cash used in operating activities</t>
        </is>
      </c>
      <c r="B23" s="6" t="n">
        <v>-13367</v>
      </c>
      <c r="C23" s="6" t="n">
        <v>-1076</v>
      </c>
    </row>
    <row r="24">
      <c r="A24" s="3" t="inlineStr">
        <is>
          <t>CASH FLOWS FROM INVESTING ACTIVITIES</t>
        </is>
      </c>
    </row>
    <row r="25">
      <c r="A25" s="4" t="inlineStr">
        <is>
          <t>Purchases of property, plant and equipment</t>
        </is>
      </c>
      <c r="B25" s="6" t="n">
        <v>-7035</v>
      </c>
      <c r="C25" s="6" t="n">
        <v>-3410</v>
      </c>
    </row>
    <row r="26">
      <c r="A26" s="4" t="inlineStr">
        <is>
          <t>Proceeds from the sale of property, plant and equipment</t>
        </is>
      </c>
      <c r="B26" s="6" t="n">
        <v>19</v>
      </c>
      <c r="C26" s="6" t="n">
        <v>23</v>
      </c>
    </row>
    <row r="27">
      <c r="A27" s="4" t="inlineStr">
        <is>
          <t>Net cash used in investing activities</t>
        </is>
      </c>
      <c r="B27" s="6" t="n">
        <v>-7016</v>
      </c>
      <c r="C27" s="6" t="n">
        <v>-3387</v>
      </c>
    </row>
    <row r="28">
      <c r="A28" s="3" t="inlineStr">
        <is>
          <t>CASH FLOWS FROM FINANCING ACTIVITIES</t>
        </is>
      </c>
    </row>
    <row r="29">
      <c r="A29" s="4" t="inlineStr">
        <is>
          <t>Net change in line of credit</t>
        </is>
      </c>
      <c r="B29" s="6" t="n">
        <v>-10054</v>
      </c>
      <c r="C29" s="6" t="n">
        <v>2992</v>
      </c>
    </row>
    <row r="30">
      <c r="A30" s="4" t="inlineStr">
        <is>
          <t>Borrowings of notes payable to related parties</t>
        </is>
      </c>
      <c r="B30" s="4" t="inlineStr">
        <is>
          <t xml:space="preserve"> </t>
        </is>
      </c>
      <c r="C30" s="6" t="n">
        <v>342</v>
      </c>
    </row>
    <row r="31">
      <c r="A31" s="4" t="inlineStr">
        <is>
          <t>Repayments of notes payable to related parties</t>
        </is>
      </c>
      <c r="B31" s="6" t="n">
        <v>-733</v>
      </c>
      <c r="C31" s="6" t="n">
        <v>-232</v>
      </c>
    </row>
    <row r="32">
      <c r="A32" s="4" t="inlineStr">
        <is>
          <t>Borrowings of notes payable</t>
        </is>
      </c>
      <c r="B32" s="6" t="n">
        <v>29</v>
      </c>
      <c r="C32" s="6" t="n">
        <v>999</v>
      </c>
    </row>
    <row r="33">
      <c r="A33" s="4" t="inlineStr">
        <is>
          <t>Repayments of notes payable</t>
        </is>
      </c>
      <c r="B33" s="6" t="n">
        <v>-1199</v>
      </c>
      <c r="C33" s="6" t="n">
        <v>-1052</v>
      </c>
    </row>
    <row r="34">
      <c r="A34" s="4" t="inlineStr">
        <is>
          <t>Capital contributions</t>
        </is>
      </c>
      <c r="B34" s="6" t="n">
        <v>9498</v>
      </c>
      <c r="C34" s="6" t="n">
        <v>6000</v>
      </c>
    </row>
    <row r="35">
      <c r="A35" s="4" t="inlineStr">
        <is>
          <t>Proceeds from warrant exercises</t>
        </is>
      </c>
      <c r="B35" s="6" t="n">
        <v>53017</v>
      </c>
      <c r="C35" s="4" t="inlineStr">
        <is>
          <t xml:space="preserve"> </t>
        </is>
      </c>
    </row>
    <row r="36">
      <c r="A36" s="4" t="inlineStr">
        <is>
          <t>Proceeds from reverse recapitalization transaction</t>
        </is>
      </c>
      <c r="B36" s="6" t="n">
        <v>187194</v>
      </c>
      <c r="C36" s="4" t="inlineStr">
        <is>
          <t xml:space="preserve"> </t>
        </is>
      </c>
    </row>
    <row r="37">
      <c r="A37" s="4" t="inlineStr">
        <is>
          <t>Payment of distribution to Myjojo (Delaware) stockholders in connection with Merger</t>
        </is>
      </c>
      <c r="B37" s="6" t="n">
        <v>-75000</v>
      </c>
    </row>
    <row r="38">
      <c r="A38" s="4" t="inlineStr">
        <is>
          <t>Transaction costs, net of tax</t>
        </is>
      </c>
      <c r="B38" s="6" t="n">
        <v>-7227</v>
      </c>
      <c r="C38" s="4" t="inlineStr">
        <is>
          <t xml:space="preserve"> </t>
        </is>
      </c>
    </row>
    <row r="39">
      <c r="A39" s="4" t="inlineStr">
        <is>
          <t>Payment of distributions</t>
        </is>
      </c>
      <c r="B39" s="6" t="n">
        <v>-8097</v>
      </c>
      <c r="C39" s="6" t="n">
        <v>-250</v>
      </c>
    </row>
    <row r="40">
      <c r="A40" s="4" t="inlineStr">
        <is>
          <t>Net cash provided by financing activities</t>
        </is>
      </c>
      <c r="B40" s="6" t="n">
        <v>147428</v>
      </c>
      <c r="C40" s="6" t="n">
        <v>8799</v>
      </c>
    </row>
    <row r="41">
      <c r="A41" s="4" t="inlineStr">
        <is>
          <t>NET INCREASE IN CASH</t>
        </is>
      </c>
      <c r="B41" s="6" t="n">
        <v>127045</v>
      </c>
      <c r="C41" s="6" t="n">
        <v>4336</v>
      </c>
    </row>
    <row r="42">
      <c r="A42" s="4" t="inlineStr">
        <is>
          <t>EFFECT OF EXCHANGE RATE ON CASH</t>
        </is>
      </c>
      <c r="B42" s="6" t="n">
        <v>-3</v>
      </c>
      <c r="C42" s="6" t="n">
        <v>-135</v>
      </c>
    </row>
    <row r="43">
      <c r="A43" s="4" t="inlineStr">
        <is>
          <t>CASH AT BEGINNING OF YEAR</t>
        </is>
      </c>
      <c r="B43" s="6" t="n">
        <v>4537</v>
      </c>
      <c r="C43" s="6" t="n">
        <v>336</v>
      </c>
    </row>
    <row r="44">
      <c r="A44" s="4" t="inlineStr">
        <is>
          <t>CASH AT END OF YEAR</t>
        </is>
      </c>
      <c r="B44" s="6" t="n">
        <v>131579</v>
      </c>
      <c r="C44" s="6" t="n">
        <v>4537</v>
      </c>
    </row>
    <row r="45">
      <c r="A45" s="3" t="inlineStr">
        <is>
          <t>Cash paid for</t>
        </is>
      </c>
    </row>
    <row r="46">
      <c r="A46" s="4" t="inlineStr">
        <is>
          <t>Interest</t>
        </is>
      </c>
      <c r="B46" s="6" t="n">
        <v>258</v>
      </c>
      <c r="C46" s="6" t="n">
        <v>645</v>
      </c>
    </row>
    <row r="47">
      <c r="A47" s="3" t="inlineStr">
        <is>
          <t>Noncash investing and financing activities</t>
        </is>
      </c>
    </row>
    <row r="48">
      <c r="A48" s="4" t="inlineStr">
        <is>
          <t>Distributions</t>
        </is>
      </c>
      <c r="B48" s="4" t="inlineStr">
        <is>
          <t xml:space="preserve"> </t>
        </is>
      </c>
      <c r="C48" s="6" t="n">
        <v>1867</v>
      </c>
    </row>
    <row r="49">
      <c r="A49" s="4" t="inlineStr">
        <is>
          <t>Warrants</t>
        </is>
      </c>
      <c r="B49" s="6" t="n">
        <v>13542</v>
      </c>
      <c r="C49" s="4" t="inlineStr">
        <is>
          <t xml:space="preserve"> </t>
        </is>
      </c>
    </row>
    <row r="50">
      <c r="A50" s="4" t="inlineStr">
        <is>
          <t>Capital expenditures included in accounts payable</t>
        </is>
      </c>
      <c r="B50" s="5" t="n">
        <v>1555</v>
      </c>
      <c r="C50" s="5" t="n">
        <v>29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Net (Details) - Schedule of property, plant, and equipment - USD ($) $ in Thousands</t>
        </is>
      </c>
      <c r="B1" s="2" t="inlineStr">
        <is>
          <t>Dec. 31, 2020</t>
        </is>
      </c>
      <c r="C1" s="2" t="inlineStr">
        <is>
          <t>Dec. 31, 2019</t>
        </is>
      </c>
    </row>
    <row r="2">
      <c r="A2" s="3" t="inlineStr">
        <is>
          <t>Property, Plant and Equipment [Line Items]</t>
        </is>
      </c>
    </row>
    <row r="3">
      <c r="A3" s="4" t="inlineStr">
        <is>
          <t>Property, plant and equipment, gross</t>
        </is>
      </c>
      <c r="B3" s="5" t="n">
        <v>19035</v>
      </c>
      <c r="C3" s="5" t="n">
        <v>9731</v>
      </c>
    </row>
    <row r="4">
      <c r="A4" s="4" t="inlineStr">
        <is>
          <t>Less: accumulated depreciation</t>
        </is>
      </c>
      <c r="B4" s="6" t="n">
        <v>-2952</v>
      </c>
      <c r="C4" s="6" t="n">
        <v>-1493</v>
      </c>
    </row>
    <row r="5">
      <c r="A5" s="4" t="inlineStr">
        <is>
          <t>Net</t>
        </is>
      </c>
      <c r="B5" s="6" t="n">
        <v>16083</v>
      </c>
      <c r="C5" s="6" t="n">
        <v>8238</v>
      </c>
    </row>
    <row r="6">
      <c r="A6" s="4" t="inlineStr">
        <is>
          <t>Building [Member]</t>
        </is>
      </c>
    </row>
    <row r="7">
      <c r="A7" s="3" t="inlineStr">
        <is>
          <t>Property, Plant and Equipment [Line Items]</t>
        </is>
      </c>
    </row>
    <row r="8">
      <c r="A8" s="4" t="inlineStr">
        <is>
          <t>Property, plant and equipment, gross</t>
        </is>
      </c>
      <c r="B8" s="6" t="n">
        <v>2574</v>
      </c>
      <c r="C8" s="6" t="n">
        <v>2574</v>
      </c>
    </row>
    <row r="9">
      <c r="A9" s="4" t="inlineStr">
        <is>
          <t>Leasehold improvements [Member]</t>
        </is>
      </c>
    </row>
    <row r="10">
      <c r="A10" s="3" t="inlineStr">
        <is>
          <t>Property, Plant and Equipment [Line Items]</t>
        </is>
      </c>
    </row>
    <row r="11">
      <c r="A11" s="4" t="inlineStr">
        <is>
          <t>Property, plant and equipment, gross</t>
        </is>
      </c>
      <c r="B11" s="6" t="n">
        <v>2106</v>
      </c>
      <c r="C11" s="6" t="n">
        <v>1394</v>
      </c>
    </row>
    <row r="12">
      <c r="A12" s="4" t="inlineStr">
        <is>
          <t>Machinery and equipment [member]</t>
        </is>
      </c>
    </row>
    <row r="13">
      <c r="A13" s="3" t="inlineStr">
        <is>
          <t>Property, Plant and Equipment [Line Items]</t>
        </is>
      </c>
    </row>
    <row r="14">
      <c r="A14" s="4" t="inlineStr">
        <is>
          <t>Property, plant and equipment, gross</t>
        </is>
      </c>
      <c r="B14" s="6" t="n">
        <v>12526</v>
      </c>
      <c r="C14" s="6" t="n">
        <v>4276</v>
      </c>
    </row>
    <row r="15">
      <c r="A15" s="4" t="inlineStr">
        <is>
          <t>Computer equipment [Member]</t>
        </is>
      </c>
    </row>
    <row r="16">
      <c r="A16" s="3" t="inlineStr">
        <is>
          <t>Property, Plant and Equipment [Line Items]</t>
        </is>
      </c>
    </row>
    <row r="17">
      <c r="A17" s="4" t="inlineStr">
        <is>
          <t>Property, plant and equipment, gross</t>
        </is>
      </c>
      <c r="B17" s="6" t="n">
        <v>187</v>
      </c>
      <c r="C17" s="6" t="n">
        <v>21</v>
      </c>
    </row>
    <row r="18">
      <c r="A18" s="4" t="inlineStr">
        <is>
          <t>Furniture and fixtures [Member]</t>
        </is>
      </c>
    </row>
    <row r="19">
      <c r="A19" s="3" t="inlineStr">
        <is>
          <t>Property, Plant and Equipment [Line Items]</t>
        </is>
      </c>
    </row>
    <row r="20">
      <c r="A20" s="4" t="inlineStr">
        <is>
          <t>Property, plant and equipment, gross</t>
        </is>
      </c>
      <c r="B20" s="6" t="n">
        <v>109</v>
      </c>
      <c r="C20" s="6" t="n">
        <v>100</v>
      </c>
    </row>
    <row r="21">
      <c r="A21" s="4" t="inlineStr">
        <is>
          <t>Construction in progress [Member]</t>
        </is>
      </c>
    </row>
    <row r="22">
      <c r="A22" s="3" t="inlineStr">
        <is>
          <t>Property, Plant and Equipment [Line Items]</t>
        </is>
      </c>
    </row>
    <row r="23">
      <c r="A23" s="4" t="inlineStr">
        <is>
          <t>Property, plant and equipment, gross</t>
        </is>
      </c>
      <c r="B23" s="5" t="n">
        <v>1533</v>
      </c>
      <c r="C23" s="5" t="n">
        <v>13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 Instruments (Details) - USD ($) $ in Thousands</t>
        </is>
      </c>
      <c r="B1" s="2" t="inlineStr">
        <is>
          <t>Dec. 31, 2020</t>
        </is>
      </c>
      <c r="C1" s="2" t="inlineStr">
        <is>
          <t>Dec. 31, 2019</t>
        </is>
      </c>
    </row>
    <row r="2">
      <c r="A2" s="3" t="inlineStr">
        <is>
          <t>Derivative Instruments and Hedging Activities Disclosure [Abstract]</t>
        </is>
      </c>
    </row>
    <row r="3">
      <c r="A3" s="4" t="inlineStr">
        <is>
          <t>Outstanding derivatives</t>
        </is>
      </c>
      <c r="B3" s="5" t="n">
        <v>45600</v>
      </c>
    </row>
    <row r="4">
      <c r="A4" s="4" t="inlineStr">
        <is>
          <t>Derivative instruments</t>
        </is>
      </c>
      <c r="C4"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Details) - Schedule of derivative instruments - Derivatives not designated as hedging instruments [Member] $ in Thousands</t>
        </is>
      </c>
      <c r="B1" s="2" t="inlineStr">
        <is>
          <t>Dec. 31, 2020USD ($)</t>
        </is>
      </c>
    </row>
    <row r="2">
      <c r="A2" s="3" t="inlineStr">
        <is>
          <t>Derivatives, Fair Value [Line Items]</t>
        </is>
      </c>
    </row>
    <row r="3">
      <c r="A3" s="4" t="inlineStr">
        <is>
          <t>Derivatives not designated as hedging instruments</t>
        </is>
      </c>
      <c r="B3" s="5" t="n">
        <v>866</v>
      </c>
    </row>
    <row r="4">
      <c r="A4" s="4" t="inlineStr">
        <is>
          <t>Prepaid expenses and other current assets [Member]</t>
        </is>
      </c>
    </row>
    <row r="5">
      <c r="A5" s="3" t="inlineStr">
        <is>
          <t>Derivatives, Fair Value [Line Items]</t>
        </is>
      </c>
    </row>
    <row r="6">
      <c r="A6" s="4" t="inlineStr">
        <is>
          <t>Derivatives not designated as hedging instruments</t>
        </is>
      </c>
      <c r="B6" s="5" t="n">
        <v>86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Details) - Schedule of consolidated statements of income of derivative instruments not designated as hedges - Derivatives not designated as hedging instruments [Member] $ in Thousands</t>
        </is>
      </c>
      <c r="B1" s="2" t="inlineStr">
        <is>
          <t>Dec. 31, 2020USD ($)</t>
        </is>
      </c>
    </row>
    <row r="2">
      <c r="A2" s="3" t="inlineStr">
        <is>
          <t>Derivative Instruments (Details) - Schedule of consolidated statements of income of derivative instruments not designated as hedges [Line Items]</t>
        </is>
      </c>
    </row>
    <row r="3">
      <c r="A3" s="4" t="inlineStr">
        <is>
          <t>Total</t>
        </is>
      </c>
      <c r="B3" s="5" t="n">
        <v>38066</v>
      </c>
    </row>
    <row r="4">
      <c r="A4" s="4" t="inlineStr">
        <is>
          <t>Other income [Member]</t>
        </is>
      </c>
    </row>
    <row r="5">
      <c r="A5" s="3" t="inlineStr">
        <is>
          <t>Derivative Instruments (Details) - Schedule of consolidated statements of income of derivative instruments not designated as hedges [Line Items]</t>
        </is>
      </c>
    </row>
    <row r="6">
      <c r="A6" s="4" t="inlineStr">
        <is>
          <t>Foreign currency derivatives</t>
        </is>
      </c>
      <c r="B6" s="6" t="n">
        <v>866</v>
      </c>
    </row>
    <row r="7">
      <c r="A7" s="4" t="inlineStr">
        <is>
          <t>Other income [Member]</t>
        </is>
      </c>
    </row>
    <row r="8">
      <c r="A8" s="3" t="inlineStr">
        <is>
          <t>Derivative Instruments (Details) - Schedule of consolidated statements of income of derivative instruments not designated as hedges [Line Items]</t>
        </is>
      </c>
    </row>
    <row r="9">
      <c r="A9" s="4" t="inlineStr">
        <is>
          <t>Gain on settlement of contingent consideration derivative</t>
        </is>
      </c>
      <c r="B9" s="5" t="n">
        <v>372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Fair Value Measurements (Details) - USD ($)</t>
        </is>
      </c>
      <c r="B1" s="2" t="inlineStr">
        <is>
          <t>1 Months Ended</t>
        </is>
      </c>
      <c r="C1" s="2" t="inlineStr">
        <is>
          <t>12 Months Ended</t>
        </is>
      </c>
    </row>
    <row r="2">
      <c r="B2" s="2" t="inlineStr">
        <is>
          <t>Nov. 16, 2020</t>
        </is>
      </c>
      <c r="C2" s="2" t="inlineStr">
        <is>
          <t>Dec. 31, 2020</t>
        </is>
      </c>
    </row>
    <row r="3">
      <c r="A3" s="3" t="inlineStr">
        <is>
          <t>Fair Value Measurements (Details) [Line Items]</t>
        </is>
      </c>
    </row>
    <row r="4">
      <c r="A4" s="4" t="inlineStr">
        <is>
          <t>Fair value of earnout shares</t>
        </is>
      </c>
      <c r="C4" s="5" t="n">
        <v>120350000</v>
      </c>
    </row>
    <row r="5">
      <c r="A5" s="4" t="inlineStr">
        <is>
          <t>Remeasured fair value of the liability</t>
        </is>
      </c>
      <c r="B5" s="8" t="n">
        <v>83.15000000000001</v>
      </c>
    </row>
    <row r="6">
      <c r="A6" s="4" t="inlineStr">
        <is>
          <t>Contingent consideration derivative</t>
        </is>
      </c>
      <c r="B6" s="6" t="n">
        <v>37200000</v>
      </c>
      <c r="C6" s="6" t="n">
        <v>37200000</v>
      </c>
    </row>
    <row r="7">
      <c r="A7" s="4" t="inlineStr">
        <is>
          <t>Sponsor [Member]</t>
        </is>
      </c>
    </row>
    <row r="8">
      <c r="A8" s="3" t="inlineStr">
        <is>
          <t>Fair Value Measurements (Details) [Line Items]</t>
        </is>
      </c>
    </row>
    <row r="9">
      <c r="A9" s="4" t="inlineStr">
        <is>
          <t>Fair value of earnout shares</t>
        </is>
      </c>
      <c r="B9" s="5" t="n">
        <v>0</v>
      </c>
      <c r="C9" s="5"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liabilities measured on recurring basis - USD ($) $ in Thousands</t>
        </is>
      </c>
      <c r="B1" s="2" t="inlineStr">
        <is>
          <t>12 Months Ended</t>
        </is>
      </c>
    </row>
    <row r="2">
      <c r="B2" s="2" t="inlineStr">
        <is>
          <t>Dec. 31, 2020</t>
        </is>
      </c>
      <c r="C2" s="2" t="inlineStr">
        <is>
          <t>Dec. 31, 2019</t>
        </is>
      </c>
    </row>
    <row r="3">
      <c r="A3" s="4" t="inlineStr">
        <is>
          <t>Level 1 [Member]</t>
        </is>
      </c>
    </row>
    <row r="4">
      <c r="A4" s="3" t="inlineStr">
        <is>
          <t>Fair Value Measurements (Details) - Schedule of liabilities measured on recurring basis [Line Items]</t>
        </is>
      </c>
    </row>
    <row r="5">
      <c r="A5" s="4" t="inlineStr">
        <is>
          <t>Fair value at January 1</t>
        </is>
      </c>
      <c r="B5" s="4" t="inlineStr">
        <is>
          <t xml:space="preserve"> </t>
        </is>
      </c>
    </row>
    <row r="6">
      <c r="A6" s="4" t="inlineStr">
        <is>
          <t>Contingent consideration liability recorded upon Closing</t>
        </is>
      </c>
      <c r="B6" s="6" t="n">
        <v>120350</v>
      </c>
    </row>
    <row r="7">
      <c r="A7" s="4" t="inlineStr">
        <is>
          <t>Change in fair value</t>
        </is>
      </c>
      <c r="B7" s="6" t="n">
        <v>-37200</v>
      </c>
    </row>
    <row r="8">
      <c r="A8" s="4" t="inlineStr">
        <is>
          <t>Contingent consideration settled</t>
        </is>
      </c>
      <c r="B8" s="6" t="n">
        <v>-83150</v>
      </c>
    </row>
    <row r="9">
      <c r="A9" s="4" t="inlineStr">
        <is>
          <t>Fair value at December 31</t>
        </is>
      </c>
      <c r="B9" s="4" t="inlineStr">
        <is>
          <t xml:space="preserve"> </t>
        </is>
      </c>
      <c r="C9" s="4" t="inlineStr">
        <is>
          <t xml:space="preserve"> </t>
        </is>
      </c>
    </row>
    <row r="10">
      <c r="A10" s="4" t="inlineStr">
        <is>
          <t>Level 2 [Member]</t>
        </is>
      </c>
    </row>
    <row r="11">
      <c r="A11" s="3" t="inlineStr">
        <is>
          <t>Fair Value Measurements (Details) - Schedule of liabilities measured on recurring basis [Line Items]</t>
        </is>
      </c>
    </row>
    <row r="12">
      <c r="A12" s="4" t="inlineStr">
        <is>
          <t>Fair value at January 1</t>
        </is>
      </c>
      <c r="B12" s="4" t="inlineStr">
        <is>
          <t xml:space="preserve"> </t>
        </is>
      </c>
      <c r="C12" s="4" t="inlineStr">
        <is>
          <t xml:space="preserve"> </t>
        </is>
      </c>
    </row>
    <row r="13">
      <c r="A13" s="4" t="inlineStr">
        <is>
          <t>Contingent consideration liability recorded upon Closing</t>
        </is>
      </c>
      <c r="C13" s="4" t="inlineStr">
        <is>
          <t xml:space="preserve"> </t>
        </is>
      </c>
    </row>
    <row r="14">
      <c r="A14" s="4" t="inlineStr">
        <is>
          <t>Change in fair value</t>
        </is>
      </c>
      <c r="C14" s="4" t="inlineStr">
        <is>
          <t xml:space="preserve"> </t>
        </is>
      </c>
    </row>
    <row r="15">
      <c r="A15" s="4" t="inlineStr">
        <is>
          <t>Contingent consideration settled</t>
        </is>
      </c>
      <c r="C15" s="4" t="inlineStr">
        <is>
          <t xml:space="preserve"> </t>
        </is>
      </c>
    </row>
    <row r="16">
      <c r="A16" s="4" t="inlineStr">
        <is>
          <t>Fair value at December 31</t>
        </is>
      </c>
      <c r="C16"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Leases (Details) - USD ($) $ in Thousands</t>
        </is>
      </c>
      <c r="B1" s="2" t="inlineStr">
        <is>
          <t>12 Months Ended</t>
        </is>
      </c>
    </row>
    <row r="2">
      <c r="B2" s="2" t="inlineStr">
        <is>
          <t>Dec. 31, 2020</t>
        </is>
      </c>
      <c r="C2" s="2" t="inlineStr">
        <is>
          <t>Dec. 31, 2019</t>
        </is>
      </c>
    </row>
    <row r="3">
      <c r="A3" s="3" t="inlineStr">
        <is>
          <t>ASU 2016-02 Transition [Abstract]</t>
        </is>
      </c>
    </row>
    <row r="4">
      <c r="A4" s="4" t="inlineStr">
        <is>
          <t>Rent expense</t>
        </is>
      </c>
      <c r="B4" s="5" t="n">
        <v>2050</v>
      </c>
      <c r="C4" s="5" t="n">
        <v>15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Leases (Details) - Schedule of future minimum lease commitments $ in Thousands</t>
        </is>
      </c>
      <c r="B1" s="2" t="inlineStr">
        <is>
          <t>Dec. 31, 2020USD ($)</t>
        </is>
      </c>
    </row>
    <row r="2">
      <c r="A2" s="3" t="inlineStr">
        <is>
          <t>Schedule of future minimum lease commitments [Abstract]</t>
        </is>
      </c>
    </row>
    <row r="3">
      <c r="A3" s="4" t="inlineStr">
        <is>
          <t>2021</t>
        </is>
      </c>
      <c r="B3" s="5" t="n">
        <v>856</v>
      </c>
    </row>
    <row r="4">
      <c r="A4" s="4" t="inlineStr">
        <is>
          <t>2022</t>
        </is>
      </c>
      <c r="B4" s="6" t="n">
        <v>685</v>
      </c>
    </row>
    <row r="5">
      <c r="A5" s="4" t="inlineStr">
        <is>
          <t>2023</t>
        </is>
      </c>
      <c r="B5" s="6" t="n">
        <v>524</v>
      </c>
    </row>
    <row r="6">
      <c r="A6" s="4" t="inlineStr">
        <is>
          <t>2024</t>
        </is>
      </c>
      <c r="B6" s="6" t="n">
        <v>186</v>
      </c>
    </row>
    <row r="7">
      <c r="A7" s="4" t="inlineStr">
        <is>
          <t>2025</t>
        </is>
      </c>
      <c r="B7" s="6" t="n">
        <v>132</v>
      </c>
    </row>
    <row r="8">
      <c r="A8" s="4" t="inlineStr">
        <is>
          <t>Thereafter</t>
        </is>
      </c>
      <c r="B8" s="6" t="n">
        <v>457</v>
      </c>
    </row>
    <row r="9">
      <c r="A9" s="4" t="inlineStr">
        <is>
          <t>Total</t>
        </is>
      </c>
      <c r="B9" s="5" t="n">
        <v>284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Schedule of accrued expenses - USD ($) $ in Thousands</t>
        </is>
      </c>
      <c r="B1" s="2" t="inlineStr">
        <is>
          <t>Dec. 31, 2020</t>
        </is>
      </c>
      <c r="C1" s="2" t="inlineStr">
        <is>
          <t>Dec. 31, 2019</t>
        </is>
      </c>
    </row>
    <row r="2">
      <c r="A2" s="3" t="inlineStr">
        <is>
          <t>Schedule of accrued expenses [Abstract]</t>
        </is>
      </c>
    </row>
    <row r="3">
      <c r="A3" s="4" t="inlineStr">
        <is>
          <t>Accrued customer incentives</t>
        </is>
      </c>
      <c r="B3" s="5" t="n">
        <v>1524</v>
      </c>
      <c r="C3" s="5" t="n">
        <v>222</v>
      </c>
    </row>
    <row r="4">
      <c r="A4" s="4" t="inlineStr">
        <is>
          <t>Accrued payroll</t>
        </is>
      </c>
      <c r="B4" s="6" t="n">
        <v>1245</v>
      </c>
      <c r="C4" s="6" t="n">
        <v>1237</v>
      </c>
    </row>
    <row r="5">
      <c r="A5" s="4" t="inlineStr">
        <is>
          <t>Accrued commission</t>
        </is>
      </c>
      <c r="B5" s="6" t="n">
        <v>108</v>
      </c>
      <c r="C5" s="6" t="n">
        <v>240</v>
      </c>
    </row>
    <row r="6">
      <c r="A6" s="4" t="inlineStr">
        <is>
          <t>Other accrued expenses</t>
        </is>
      </c>
      <c r="B6" s="6" t="n">
        <v>84</v>
      </c>
      <c r="C6" s="6" t="n">
        <v>249</v>
      </c>
    </row>
    <row r="7">
      <c r="A7" s="4" t="inlineStr">
        <is>
          <t>Total</t>
        </is>
      </c>
      <c r="B7" s="5" t="n">
        <v>2961</v>
      </c>
      <c r="C7" s="5" t="n">
        <v>194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Income Taxes (Details)</t>
        </is>
      </c>
      <c r="B1" s="2" t="inlineStr">
        <is>
          <t>12 Months Ended</t>
        </is>
      </c>
    </row>
    <row r="2">
      <c r="B2" s="2" t="inlineStr">
        <is>
          <t>Dec. 31, 2020</t>
        </is>
      </c>
      <c r="C2" s="2" t="inlineStr">
        <is>
          <t>Dec. 31, 2019</t>
        </is>
      </c>
    </row>
    <row r="3">
      <c r="A3" s="3" t="inlineStr">
        <is>
          <t>Income Tax Disclosure [Abstract]</t>
        </is>
      </c>
    </row>
    <row r="4">
      <c r="A4" s="4" t="inlineStr">
        <is>
          <t>Percentage of effective tax rate</t>
        </is>
      </c>
      <c r="B4" s="4" t="inlineStr">
        <is>
          <t>141.60%</t>
        </is>
      </c>
      <c r="C4" s="4" t="inlineStr">
        <is>
          <t>2.70%</t>
        </is>
      </c>
    </row>
    <row r="5">
      <c r="A5" s="4" t="inlineStr">
        <is>
          <t>Description of federal and state net operating loss carryforwards</t>
        </is>
      </c>
      <c r="B5" s="4" t="inlineStr">
        <is>
          <t>the Company had federal
and state net operating loss carryforwards of approximately $5.4 million and $5.5 million, respectively. The federal net operating loss
carryforwards can be carried forward indefinitely. The state net operating loss carryforwards will expire beginning in 2040, if not utilized.</t>
        </is>
      </c>
    </row>
    <row r="6">
      <c r="A6" s="4" t="inlineStr">
        <is>
          <t>Benefit likehood percentage</t>
        </is>
      </c>
      <c r="B6" s="4" t="inlineStr">
        <is>
          <t>5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1. SUMMARY OF SIGNIFICANT ACCOUNTING POLICIES Nature of Operations. General Tattooed Chef, Inc. was originally incorporated
in Delaware on May 4, 2018 under the name of Forum Merger II Corporation (“Forum”), as a special purpose acquisition company
for the purpose of effecting a merger, capital stock exchange, asset acquisitions, stock purchase, reorganization or similar business
combination with one or more business. On October 15, 2020 (the “Closing Date”),
Forum consummated the transactions contemplated within the Agreement and Plan of Merger dated June 11, 2020 as amended on August 10,
2020, (the “Merger Agreement”), by and among Forum, Myjojo, Inc., a Delaware corporation (“Myjojo (Delaware)”),
Sprout Merger Sub, Inc., a Delaware corporation and a wholly owned subsidiary of Forum (“Merger Sub”), and Salvatore Galletti,
in his capacity as the holder representative (the “Holder Representative”). The transactions contemplated by the Merger Agreement
are referred to herein as the “Transaction”. Upon the consummation of the Transaction,
Merger Sub merged with and into Myjojo (Delaware) (the “Merger”), with Myjojo (Delaware) surviving the merger in accordance
with the Delaware General Corporation Law. Immediately upon the completion of the Transaction, Myjojo (Delaware) became a direct wholly
owned subsidiary of Forum. In connection with the Closing of the Transaction (the “Closing”), Forum changed its name o Tattooed
Chef, Inc. (“Tattooed Chef”). Tattooed Chef’s common stock began trading on the Nasdaq under the symbol “TTCF”
on October 16, 2020 (see Note 3). Tattooed Chef, Inc. and its subsidiaries,
(collectively, the “Company”) are principally engaged in the manufacturing of plant-based foods including, but not limited
to, acai and smoothie bowls, zucchini spirals, riced cauliflower, vegetable bowls and cauliflower crust pizza primarily in the United
States and Italy. About Myjojo and Subsidiaries Myjojo, Inc. was an S corporation formed under
the laws of California (“Myjojo (California)”) on February 26, 2019 to facilitate a corporate reorganization of Ittella International
Inc. On March 27, 2019, the sole stockholder of Ittella International, Inc. contributed all of his share ownership of Ittella International,
Inc. to Myjojo (California) in exchange for 100% interest in the latter, becoming Myjojo (California)’s sole stockholder. Ittella International, Inc. was formed in
California as a tax pass-through entity and subsequently converted on April 10, 2019 to a limited liability company, Ittella International,
LLC (“Ittella International”). On April 15, 2019, UMB Capital Corporation (“UMB”), a financial institution acquired
a 12.50% non-controlling interest in Ittella International (Notes 3 and 4). Ittella’s Chef, Inc. was incorporated
under the laws of the State of California on July 20, 2017 as a qualified Subchapter S subsidiary and a wholly owned subsidiary of Ittella
International. Ittella’s Chef, Inc. was formed as a tax passthrough entity for purposes of holding Ittella International’s
70% ownership interest in Ittella Italy, S.R.L. (“Ittella Italy”) (Note 3). On March 15, 2019, Ittella’s Chef, Inc.
was converted to a limited liability company, Ittella’s Chef, LLC (“Ittella’s Chef”). On May 21, 2020, Myjojo (Delaware) was formed
with Salvatore Galletti owning all of the shares of common stock. On May 27, 2020, Myjojo, Inc (California) merged into Myjojo, Inc.,
(Delaware) with Myjojo, Inc. (Delaware) issuing shares of common stock to the sole stockholder of Myjojo (California). As discussed in Note 3, in connection with
the Transaction and as a condition to the closing (the “Closing”), Myjojo (Delaware) entered into a Contribution Agreement
with the minority members of Ittella International and the minority shareholders of Ittella Italy. Under the Contribution Agreement,
the minority holders contributed all of their equity interests in Ittella International to Myjojo (Delaware) and Ittella Italy to Ittella’s
Chef in exchange for Myjojo (Delaware) stock (the “Restructuring”). The Restructuring was consummated prior to the Transaction.
The shares of Myjojo (Delaware) were exchanged for shares of Forum’s common stock upon consummation of the Transaction. Basis of Consolidation. Basis of Presentation. The Transaction (Note 3) was accounted for
as a reverse recapitalization in accordance with GAAP (the “Reverse Recapitalization”). Under this method, Forum was treated
as the “acquired” company (“Accounting Acquiree”) and Myjojo (Delaware), the accounting acquirer, was assumed
to have issued stock for the net assets of Forum, accompanied by a recapitalization. The net assets of Forum are stated at historical
cost, with no goodwill or other intangible assets recorded. The consolidated assets, liabilities and results of operations prior to the
reverse recapitalization are those of Myjojo (Delaware). The shares and corresponding capital amounts and earnings per share available
for common stockholders, prior to the reverse recapitalization, have been retroactively restated. Revision of Previously Issued Financial
Statements for Correction of Immaterial Errors.
Revised Consolidated Statements of Income and Comprehensive Income
(Loss) As Previously Reported Adjustment As Revised
Three months ended March 31, 2019
Comprehensive income $ 1,696 - $ 1,696
Less: income (loss) attributable to the noncontrolling interest 4 177 181
Comprehensive income attributable to Tattooed Chef, Inc. stockholders $ 1,692 (177 ) $ 1,515
Three months ended June 30, 2019
Comprehensive income $ (132 ) - $ (132 )
Less: income (loss) attributable to the noncontrolling interest 1 3 4
Comprehensive (loss)
attributable to Tattooed Chef, Inc. stockholders $ (133 ) (3 ) $ (136 )
Six months ended June 30, 2019
Comprehensive income $ 1,564 - $ 1,564
Less: income (loss) attributable to the noncontrolling interest 5 180 185
Comprehensive income attributable to Tattooed Chef, Inc. stockholders $ 1,559 (180 ) $ 1,379
Three months ended September 30, 2019
Comprehensive income $ 1,647 - $ 1,647
Less: income (loss) attributable to the noncontrolling interest (4 ) 352 348
Comprehensive income attributable to Tattooed Chef, Inc. stockholders $ 1,651 (352 ) $ 1,299
Nine months ended September 30, 2019
Comprehensive income $ 3,211 - $ 3,211
Less: income (loss) attributable to the noncontrolling interest 1 532 533
Comprehensive income attributable to Tattooed Chef, Inc. stockholders $ 3,210 (532 ) $ 2,678
Twelve months ended December 31, 2019
Comprehensive income $ 5,434 - $ 5,434
Less: income (loss) attributable to the noncontrolling interest 7 1,082 1,089
Comprehensive income attributable to Tattooed Chef, Inc. stockholders $ 5,427 (1,082 ) $ 4,345
Three months ended March 31, 2020
Comprehensive income $ 5,547 - $ 5,547
Less: income (loss) attributable to the noncontrolling interest (11 ) 1,022 1,011
Comprehensive income attributable to Tattooed Chef, Inc. stockholders $ 5,558 (1,000 ) $ 4,536
Three months ended June 30, 2020
Comprehensive income $ 1,990 - $ 1,990
Less: income (loss) attributable to the noncontrolling interest 45 339 384
Comprehensive income attributable to Tattooed Chef, Inc. stockholders $ 1,945 (339 ) $ 1,606
Six months ended June 30, 2020
Comprehensive income $ 7,537 - $ 7,537
Less: income (loss) attributable to the noncontrolling interest 34 1,361 1,395
Comprehensive income attributable to Tattooed Chef, Inc. stockholders $ 7,503 (1,361 ) $ 6,142
Three months ended September 30, 2020
Comprehensive income $ (3,844 ) - $ (3,844 )
Less: income (loss) attributable to the noncontrolling interest 57 (160 ) (103 )
Comprehensive (loss) attributable to Tattooed Chef, Inc. stockholders $ (3,901 ) 160 $ (3,741 )
Nine months ended September 30, 2020
Comprehensive income $ 3,693 - $ 3,693
Less: income (loss) attributable to the noncontrolling interest 91 1,201 1,292
Comprehensive income attributable to Tattooed Chef, Inc. stockholders $ 3,602 (1,201 ) $ 2,401 Immaterial reclasses were also made on the
Company’s statement of cash flows to reflect the impact of exchange rate on cash for the year ended December 31, 2019. Reclassifications. Cash. Foreign Currency. The accompanying consolidated financial statements
are expressed in United States dollars. Assets and liabilities of foreign operations are translated at period-end rates of exchange.
Revenues, costs and expenses are translated at average rates of exchange prevailing during the period. Equity adjustments resulting from
translating foreign currency financial statements are accumulated as a separate component of stockholders’ equity. The Company conducts business globally and
is therefore exposed to adverse movements in foreign currency exchange rates, specifically the Euro to US dollar. To limit the exposure
related to foreign currency changes, the Company entered into foreign currency exchange forward contracts starting in 2020. The Company
does not enter into contracts for speculative purposes. In July 2020, the Company entered into a trading
facility for derivative forward contracts. Under this facility, the Company has access to open foreign exchange forward contract instruments
to purchase a specific amount of funds in Euros and to settle, on an agreed-upon future date, in a corresponding amount of funds in United
States dollars. These derivatives are not designated as hedging
instruments. Gains and losses on the contracts are included in other income net, and substantially offset foreign exchange gains and
losses from the short-term effects of foreign currency fluctuations on assets and liabilities, such as inventory purchases, receivables
and payables, of which are denominated in currencies other than the functional currency of the reporting entity. These derivative instruments
generally have maturities of up to nine months. During the years ended December 31, 2020 and
2019, the Company entered into foreign currency exchange forward contracts to purchase 67.79 million Euros and 0 Euros, respectively.
The notional amounts of these derivatives are $79.21 million and $0 for the years ended December 31, 2020 and 2019, respectively. Accounts Receivable. Inventory. Overhead costs are allocated to the units
produced within the reporting period, while abnormal costs are charged to current operations as incurred. The Company monitors the remaining
utility of its inventory and writes down inventory for excess or obsolescence as appropriate. Property, Plant and Equipment Long-Lived Assets. Fair Value of Financial Instruments.
Level 1 - Inputs utilize quoted prices (unadjusted) in active markets for identical
assets or liabilities that the Company is able to access at the measurement date.
Level 2 - Inputs other than quoted prices included within Level 1 that are observable
for the asset or liability, either directly or indirectly, and can reference interest rates, yield curves, implied volatilities and
credit spreads.
Level 3 - Inputs are unobservable data points for the asset or
liability, and include situations where there is little, if any, market activity for the asset or liability. Revenue Recognition. Control generally transfers to the customer
when the product is shipped or delivered to the customer based upon applicable shipping terms. Customer contracts generally do include
more than one performance obligation and the performance obligations in the Company’s contracts are satisfied within one year.
No payment terms beyond one year are granted at contract inception. The Company disaggregates revenue based on
the type of products sold to its customers – private label, Tattooed Chef and other. The other revenue stream constitutes sale
of similar food products directly to customers through a third-party vendor and the Company acts as a principal in these transactions. Most contracts also include some form of variable
consideration. The most common forms of variable consideration include discounts and demonstration costs. Variable consideration is treated
as a reduction in revenue when product revenue is recognized. Depending on the specific type of variable consideration, the Company uses
either the expected value or most likely amount method to determine the variable consideration. The Company reviews and updates its estimates
and related accruals of variable consideration each period based on the terms of the agreements, historical experience, and any recent
changes in the market. The Company does not have significant unbilled
receivable balances arising from transactions with customers. The Company does not capitalize contract inception costs, as contracts
are one year or less and the Company does not incur significant fulfillment costs requiring capitalization. The Company’s deferred
revenue balance is primarily compromised of customer arrangements with shipping terms as FOB destination that have been shipped but not
yet received by the customer as of year-end. Deferred revenue was $1.71 million and $0 as of December 31, 2020 and 2019, respectively. The Company recognizes shipping and handling
costs related to products transferred to the end customer as fulfillment cost and includes these costs in cost of goods sold upon delivery
of the product to the customer. Shipping and handling costs related to transfers between the Company’s locations of operations
are recognized as part of general and administrative expenses. Sales and Marketing Expenses. Interest Expense. Deferred Financing Costs. Stock-based Compensation. Compensation — Stock Compensation Under the provisions of ASC 505-50, Equity-Based
Payments to Non-Employees Income Taxes. ASC 740 prescribes a recognition threshold
and a measurement attribute for the financial statement recognition and measurement of tax positions taken or expected to be taken in
a tax return. For those benefits to be recognized, a tax position must first be determined to be more likely to be sustained based solely
on its technical merits, and if so, then measured to be the largest benefit that has a greater than 50% likelihood of being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 accruals, or material deviation from its position. The Company is subject to income tax examinations by major taxing authorities
since inception. See Note 14 for more information on the Company’s accounting for income taxes. Accumulated Other Comprehensive Loss. Use of Estimates. Concentrations of Credit Risk. Customers accounting for more than 10% of
the Company’s accounts receivable as of December 31, 2020 and 2019 were:
Customer December 31, December 31,
Customer A 24 % 13 %
Customer B 10 % 11 %
Customer C 53 % 57 % Segment Information. All of the Company’s products are sold from the United States
to customers. Long-lived assets consist of net property, plant and equipment
and other non-current assets. The geographic location of long-lived assets is as follows:
Long Lived Assets (in thousands) December
31, December
31,
Italy $ 9,113 $ 2,292
United States 6,970 5,946
Total $ 16,083 $ 8,238 COVID-19 Pandemic Despite partial remote working conditions,
the Company’s business activities have continued to operate with minimal interruptions. As of the date of these financials, the
Company’s operations are deemed “essential,” largely due to the Company’s business’s support of many important
sectors of the economy, including food and beverage, and thus the Company’s facilities are all currently open and operating. The
Company continues to monitor the situation. Management acknowledges the pandemic may adversely
affect the Company’s suppliers and could impair its ability to obtain raw material inventory in the quantities or of a quality
the Company desires. The Company currently sources most of its raw materials from Italy. Though the Company is not dependent on any single
Italian grower for its supply of a certain crop, events (including the pandemic) generally affecting these growers could adversely affect
the Company’s business. If the Company is unable to manage its supply
chain effectively and ensure that its products are available to meet consumer demand, operating costs could increase, and sales and profit
margins could decrease. On March 27, 2020, the Coronavirus Aid, Relief,
and Economic Security Act (“CARES Act”) was enacted.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It also appropriated funds for the SBA Paycheck
Protection Programs that are forgivable in certain situations to promote continued employment, as well as Economic Injury Disaster Loans
to provide liquidity to small businesses harmed by COVID-19. The Company has elected not to apply for a Paycheck Protection Program loan.
As of December 31, 2020, the Company has analyzed the provisions of the CARES Act and determined it did not have a material impact on
the Company’s financial condition, results of operations or cash flows. The extent to which this pandemic will adversely
impact the Company’s future business, financial condition and results of operations is dependent upon various factors, many of
which are highly uncertain and outside the control of the Company. As discussed in Note 3, the Company has available funding from the
Transaction to repay some of its debts and further support the Company’s operations. Earnings per share. For the years ended December 31, 2020
and 2019, basic and diluted net income per share have been retroactively adjusted to reflect the Reverse Recapitalization of the
Company described in Note 3. Warrants. The Company assesses whether warrants issued
require accounting as derivatives. The Company determined that the warrants were (1) indexed to the Company’s own stock and (2)
classified in stockholders’ equity in accordance with Financial Accounting Standards Board (“FASB”) ASC Topic 815,
Derivatives and Hedgin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before income taxes - USD ($) $ in Thousands</t>
        </is>
      </c>
      <c r="B1" s="2" t="inlineStr">
        <is>
          <t>12 Months Ended</t>
        </is>
      </c>
    </row>
    <row r="2">
      <c r="B2" s="2" t="inlineStr">
        <is>
          <t>Dec. 31, 2020</t>
        </is>
      </c>
      <c r="C2" s="2" t="inlineStr">
        <is>
          <t>Dec. 31, 2019</t>
        </is>
      </c>
    </row>
    <row r="3">
      <c r="A3" s="3" t="inlineStr">
        <is>
          <t>Schedule of income before income taxes [Abstract]</t>
        </is>
      </c>
    </row>
    <row r="4">
      <c r="A4" s="4" t="inlineStr">
        <is>
          <t>United States</t>
        </is>
      </c>
      <c r="B4" s="5" t="n">
        <v>24096</v>
      </c>
      <c r="C4" s="5" t="n">
        <v>4506</v>
      </c>
    </row>
    <row r="5">
      <c r="A5" s="4" t="inlineStr">
        <is>
          <t>Foreign</t>
        </is>
      </c>
      <c r="B5" s="5" t="n">
        <v>4350</v>
      </c>
      <c r="C5" s="5" t="n">
        <v>125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benefit) provision for income taxes - USD ($) $ in Thousands</t>
        </is>
      </c>
      <c r="B1" s="2" t="inlineStr">
        <is>
          <t>12 Months Ended</t>
        </is>
      </c>
    </row>
    <row r="2">
      <c r="B2" s="2" t="inlineStr">
        <is>
          <t>Dec. 31, 2020</t>
        </is>
      </c>
      <c r="C2" s="2" t="inlineStr">
        <is>
          <t>Dec. 31, 2019</t>
        </is>
      </c>
    </row>
    <row r="3">
      <c r="A3" s="3" t="inlineStr">
        <is>
          <t>Current:</t>
        </is>
      </c>
    </row>
    <row r="4">
      <c r="A4" s="4" t="inlineStr">
        <is>
          <t>Federal</t>
        </is>
      </c>
      <c r="B4" s="4" t="inlineStr">
        <is>
          <t xml:space="preserve"> </t>
        </is>
      </c>
      <c r="C4" s="4" t="inlineStr">
        <is>
          <t xml:space="preserve"> </t>
        </is>
      </c>
    </row>
    <row r="5">
      <c r="A5" s="4" t="inlineStr">
        <is>
          <t>State and local</t>
        </is>
      </c>
      <c r="B5" s="6" t="n">
        <v>78</v>
      </c>
      <c r="C5" s="6" t="n">
        <v>79</v>
      </c>
    </row>
    <row r="6">
      <c r="A6" s="4" t="inlineStr">
        <is>
          <t>Foreign</t>
        </is>
      </c>
      <c r="B6" s="6" t="n">
        <v>947</v>
      </c>
      <c r="C6" s="6" t="n">
        <v>257</v>
      </c>
    </row>
    <row r="7">
      <c r="A7" s="4" t="inlineStr">
        <is>
          <t>Total current</t>
        </is>
      </c>
      <c r="B7" s="6" t="n">
        <v>1025</v>
      </c>
      <c r="C7" s="6" t="n">
        <v>336</v>
      </c>
    </row>
    <row r="8">
      <c r="A8" s="3" t="inlineStr">
        <is>
          <t>Deferred:</t>
        </is>
      </c>
    </row>
    <row r="9">
      <c r="A9" s="4" t="inlineStr">
        <is>
          <t>Federal</t>
        </is>
      </c>
      <c r="B9" s="6" t="n">
        <v>-29502</v>
      </c>
      <c r="C9" s="4" t="inlineStr">
        <is>
          <t xml:space="preserve"> </t>
        </is>
      </c>
    </row>
    <row r="10">
      <c r="A10" s="4" t="inlineStr">
        <is>
          <t>State and local</t>
        </is>
      </c>
      <c r="B10" s="6" t="n">
        <v>-13591</v>
      </c>
      <c r="C10" s="6" t="n">
        <v>-11</v>
      </c>
    </row>
    <row r="11">
      <c r="A11" s="4" t="inlineStr">
        <is>
          <t>Foreign</t>
        </is>
      </c>
      <c r="B11" s="6" t="n">
        <v>-390</v>
      </c>
      <c r="C11" s="6" t="n">
        <v>-171</v>
      </c>
    </row>
    <row r="12">
      <c r="A12" s="4" t="inlineStr">
        <is>
          <t>Tax benefit recorded to additional paid-in capital</t>
        </is>
      </c>
      <c r="B12" s="6" t="n">
        <v>2180</v>
      </c>
      <c r="C12" s="4" t="inlineStr">
        <is>
          <t xml:space="preserve"> </t>
        </is>
      </c>
    </row>
    <row r="13">
      <c r="A13" s="4" t="inlineStr">
        <is>
          <t>Total deferred</t>
        </is>
      </c>
      <c r="B13" s="6" t="n">
        <v>-41303</v>
      </c>
      <c r="C13" s="6" t="n">
        <v>-182</v>
      </c>
    </row>
    <row r="14">
      <c r="A14" s="4" t="inlineStr">
        <is>
          <t>Total income tax (benefit) expense</t>
        </is>
      </c>
      <c r="B14" s="5" t="n">
        <v>-40278</v>
      </c>
      <c r="C14" s="5" t="n">
        <v>15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statutory federal income tax rate to income before income tax provisions - USD ($) $ in Thousands</t>
        </is>
      </c>
      <c r="B1" s="2" t="inlineStr">
        <is>
          <t>12 Months Ended</t>
        </is>
      </c>
    </row>
    <row r="2">
      <c r="B2" s="2" t="inlineStr">
        <is>
          <t>Dec. 31, 2020</t>
        </is>
      </c>
      <c r="C2" s="2" t="inlineStr">
        <is>
          <t>Dec. 31, 2019</t>
        </is>
      </c>
    </row>
    <row r="3">
      <c r="A3" s="3" t="inlineStr">
        <is>
          <t>Schedule of statutory federal income tax rate to income before income tax provisions [Abstract]</t>
        </is>
      </c>
    </row>
    <row r="4">
      <c r="A4" s="4" t="inlineStr">
        <is>
          <t>Income taxes computed at Federal statutory rate</t>
        </is>
      </c>
      <c r="B4" s="5" t="n">
        <v>5974</v>
      </c>
      <c r="C4" s="5" t="n">
        <v>1210</v>
      </c>
    </row>
    <row r="5">
      <c r="A5" s="4" t="inlineStr">
        <is>
          <t>Income taxes computed at Federal statutory rate, percentage</t>
        </is>
      </c>
      <c r="B5" s="4" t="inlineStr">
        <is>
          <t>21.00%</t>
        </is>
      </c>
      <c r="C5" s="4" t="inlineStr">
        <is>
          <t>21.00%</t>
        </is>
      </c>
    </row>
    <row r="6">
      <c r="A6" s="4" t="inlineStr">
        <is>
          <t>State and local taxes</t>
        </is>
      </c>
      <c r="B6" s="5" t="n">
        <v>-422</v>
      </c>
      <c r="C6" s="5" t="n">
        <v>69</v>
      </c>
    </row>
    <row r="7">
      <c r="A7" s="4" t="inlineStr">
        <is>
          <t>State and local taxes, percentage</t>
        </is>
      </c>
      <c r="B7" s="4" t="inlineStr">
        <is>
          <t>(1.50%)</t>
        </is>
      </c>
      <c r="C7" s="4" t="inlineStr">
        <is>
          <t>1.20%</t>
        </is>
      </c>
    </row>
    <row r="8">
      <c r="A8" s="4" t="inlineStr">
        <is>
          <t>Section 162(m) limitation</t>
        </is>
      </c>
      <c r="B8" s="5" t="n">
        <v>2537</v>
      </c>
    </row>
    <row r="9">
      <c r="A9" s="4" t="inlineStr">
        <is>
          <t>Section 162(m) limitation</t>
        </is>
      </c>
      <c r="B9" s="4" t="inlineStr">
        <is>
          <t>8.90%</t>
        </is>
      </c>
    </row>
    <row r="10">
      <c r="A10" s="4" t="inlineStr">
        <is>
          <t>Derivative Gain / Loss</t>
        </is>
      </c>
      <c r="B10" s="5" t="n">
        <v>-7812</v>
      </c>
    </row>
    <row r="11">
      <c r="A11" s="4" t="inlineStr">
        <is>
          <t>Derivative Gain / Loss</t>
        </is>
      </c>
      <c r="B11" s="4" t="inlineStr">
        <is>
          <t>(27.50%)</t>
        </is>
      </c>
    </row>
    <row r="12">
      <c r="A12" s="4" t="inlineStr">
        <is>
          <t>Permanent differences</t>
        </is>
      </c>
      <c r="B12" s="5" t="n">
        <v>-187</v>
      </c>
      <c r="C12" s="4" t="inlineStr">
        <is>
          <t xml:space="preserve"> </t>
        </is>
      </c>
    </row>
    <row r="13">
      <c r="A13" s="4" t="inlineStr">
        <is>
          <t>Permanent differences, percentage</t>
        </is>
      </c>
      <c r="B13" s="4" t="inlineStr">
        <is>
          <t>(0.60%)</t>
        </is>
      </c>
      <c r="C13" s="4" t="inlineStr">
        <is>
          <t xml:space="preserve"> </t>
        </is>
      </c>
    </row>
    <row r="14">
      <c r="A14" s="4" t="inlineStr">
        <is>
          <t>Foreign taxes</t>
        </is>
      </c>
      <c r="B14" s="5" t="n">
        <v>947</v>
      </c>
      <c r="C14" s="5" t="n">
        <v>419</v>
      </c>
    </row>
    <row r="15">
      <c r="A15" s="4" t="inlineStr">
        <is>
          <t>Foreign taxes, percentage</t>
        </is>
      </c>
      <c r="B15" s="4" t="inlineStr">
        <is>
          <t>3.30%</t>
        </is>
      </c>
      <c r="C15" s="4" t="inlineStr">
        <is>
          <t>7.30%</t>
        </is>
      </c>
    </row>
    <row r="16">
      <c r="A16" s="4" t="inlineStr">
        <is>
          <t>Earnings not subject to federal entity-level tax</t>
        </is>
      </c>
      <c r="B16" s="5" t="n">
        <v>-2013</v>
      </c>
      <c r="C16" s="5" t="n">
        <v>-1210</v>
      </c>
    </row>
    <row r="17">
      <c r="A17" s="4" t="inlineStr">
        <is>
          <t>Earnings not subject to federal entity-level tax, percentage</t>
        </is>
      </c>
      <c r="B17" s="4" t="inlineStr">
        <is>
          <t>(7.10%)</t>
        </is>
      </c>
      <c r="C17" s="4" t="inlineStr">
        <is>
          <t>(21.00%)</t>
        </is>
      </c>
    </row>
    <row r="18">
      <c r="A18" s="4" t="inlineStr">
        <is>
          <t>Change in valuation allowance</t>
        </is>
      </c>
      <c r="B18" s="4" t="inlineStr">
        <is>
          <t xml:space="preserve"> </t>
        </is>
      </c>
      <c r="C18" s="5" t="n">
        <v>-334</v>
      </c>
    </row>
    <row r="19">
      <c r="A19" s="4" t="inlineStr">
        <is>
          <t>Change in valuation allowance, percentage</t>
        </is>
      </c>
      <c r="B19" s="4" t="inlineStr">
        <is>
          <t xml:space="preserve"> </t>
        </is>
      </c>
      <c r="C19" s="4" t="inlineStr">
        <is>
          <t>(5.80%)</t>
        </is>
      </c>
    </row>
    <row r="20">
      <c r="A20" s="4" t="inlineStr">
        <is>
          <t>Change in tax status</t>
        </is>
      </c>
      <c r="B20" s="5" t="n">
        <v>-39261</v>
      </c>
      <c r="C20" s="4" t="inlineStr">
        <is>
          <t xml:space="preserve"> </t>
        </is>
      </c>
    </row>
    <row r="21">
      <c r="A21" s="4" t="inlineStr">
        <is>
          <t>Change in tax status, percentage</t>
        </is>
      </c>
      <c r="B21" s="4" t="inlineStr">
        <is>
          <t>(138.00%)</t>
        </is>
      </c>
      <c r="C21" s="4" t="inlineStr">
        <is>
          <t xml:space="preserve"> </t>
        </is>
      </c>
    </row>
    <row r="22">
      <c r="A22" s="4" t="inlineStr">
        <is>
          <t>Other</t>
        </is>
      </c>
      <c r="B22" s="5" t="n">
        <v>-41</v>
      </c>
      <c r="C22" s="4" t="inlineStr">
        <is>
          <t xml:space="preserve"> </t>
        </is>
      </c>
    </row>
    <row r="23">
      <c r="A23" s="4" t="inlineStr">
        <is>
          <t>Other, percentage</t>
        </is>
      </c>
      <c r="B23" s="4" t="inlineStr">
        <is>
          <t>(0.10%)</t>
        </is>
      </c>
      <c r="C23" s="4" t="inlineStr">
        <is>
          <t xml:space="preserve"> </t>
        </is>
      </c>
    </row>
    <row r="24">
      <c r="A24" s="4" t="inlineStr">
        <is>
          <t>Total</t>
        </is>
      </c>
      <c r="B24" s="5" t="n">
        <v>-40278</v>
      </c>
      <c r="C24" s="5" t="n">
        <v>154</v>
      </c>
    </row>
    <row r="25">
      <c r="A25" s="4" t="inlineStr">
        <is>
          <t>Total, percentage</t>
        </is>
      </c>
      <c r="B25" s="4" t="inlineStr">
        <is>
          <t>(141.60%)</t>
        </is>
      </c>
      <c r="C25" s="4" t="inlineStr">
        <is>
          <t>2.7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income tax assets and liabilities - USD ($) $ in Thousands</t>
        </is>
      </c>
      <c r="B1" s="2" t="inlineStr">
        <is>
          <t>Dec. 31, 2020</t>
        </is>
      </c>
      <c r="C1" s="2" t="inlineStr">
        <is>
          <t>Dec. 31, 2019</t>
        </is>
      </c>
    </row>
    <row r="2">
      <c r="A2" s="3" t="inlineStr">
        <is>
          <t>Deferred tax assets</t>
        </is>
      </c>
    </row>
    <row r="3">
      <c r="A3" s="4" t="inlineStr">
        <is>
          <t>Transaction costs</t>
        </is>
      </c>
      <c r="B3" s="5" t="n">
        <v>2180</v>
      </c>
      <c r="C3" s="4" t="inlineStr">
        <is>
          <t xml:space="preserve"> </t>
        </is>
      </c>
    </row>
    <row r="4">
      <c r="A4" s="4" t="inlineStr">
        <is>
          <t>Fixed assets</t>
        </is>
      </c>
      <c r="B4" s="6" t="n">
        <v>65</v>
      </c>
      <c r="C4" s="4" t="inlineStr">
        <is>
          <t xml:space="preserve"> </t>
        </is>
      </c>
    </row>
    <row r="5">
      <c r="A5" s="4" t="inlineStr">
        <is>
          <t>Intangibles</t>
        </is>
      </c>
      <c r="B5" s="6" t="n">
        <v>38667</v>
      </c>
      <c r="C5" s="4" t="inlineStr">
        <is>
          <t xml:space="preserve"> </t>
        </is>
      </c>
    </row>
    <row r="6">
      <c r="A6" s="4" t="inlineStr">
        <is>
          <t>Stock based compensation</t>
        </is>
      </c>
      <c r="B6" s="6" t="n">
        <v>951</v>
      </c>
      <c r="C6" s="4" t="inlineStr">
        <is>
          <t xml:space="preserve"> </t>
        </is>
      </c>
    </row>
    <row r="7">
      <c r="A7" s="4" t="inlineStr">
        <is>
          <t>Accruals and reserves</t>
        </is>
      </c>
      <c r="B7" s="6" t="n">
        <v>275</v>
      </c>
      <c r="C7" s="4" t="inlineStr">
        <is>
          <t xml:space="preserve"> </t>
        </is>
      </c>
    </row>
    <row r="8">
      <c r="A8" s="4" t="inlineStr">
        <is>
          <t>Net operating loss carryforwards</t>
        </is>
      </c>
      <c r="B8" s="6" t="n">
        <v>1520</v>
      </c>
      <c r="C8" s="6" t="n">
        <v>171</v>
      </c>
    </row>
    <row r="9">
      <c r="A9" s="4" t="inlineStr">
        <is>
          <t>Other</t>
        </is>
      </c>
      <c r="B9" s="6" t="n">
        <v>109</v>
      </c>
      <c r="C9" s="6" t="n">
        <v>56</v>
      </c>
    </row>
    <row r="10">
      <c r="A10" s="4" t="inlineStr">
        <is>
          <t>Total</t>
        </is>
      </c>
      <c r="B10" s="6" t="n">
        <v>43767</v>
      </c>
      <c r="C10" s="6" t="n">
        <v>227</v>
      </c>
    </row>
    <row r="11">
      <c r="A11" s="3" t="inlineStr">
        <is>
          <t>Deferred tax liability</t>
        </is>
      </c>
    </row>
    <row r="12">
      <c r="A12" s="4" t="inlineStr">
        <is>
          <t>Unrealized exchange gain</t>
        </is>
      </c>
      <c r="B12" s="6" t="n">
        <v>-242</v>
      </c>
      <c r="C12" s="4" t="inlineStr">
        <is>
          <t xml:space="preserve"> </t>
        </is>
      </c>
    </row>
    <row r="13">
      <c r="A13" s="4" t="inlineStr">
        <is>
          <t>Net</t>
        </is>
      </c>
      <c r="B13" s="5" t="n">
        <v>43525</v>
      </c>
      <c r="C13" s="5" t="n">
        <v>22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53" customWidth="1" min="1" max="1"/>
    <col width="80" customWidth="1" min="2" max="2"/>
    <col width="21" customWidth="1" min="3" max="3"/>
    <col width="80" customWidth="1" min="4" max="4"/>
    <col width="80" customWidth="1" min="5" max="5"/>
    <col width="80" customWidth="1" min="6" max="6"/>
    <col width="80" customWidth="1" min="7" max="7"/>
    <col width="80" customWidth="1" min="8" max="8"/>
    <col width="21" customWidth="1" min="9" max="9"/>
    <col width="21" customWidth="1" min="10" max="10"/>
  </cols>
  <sheetData>
    <row r="1">
      <c r="A1" s="1" t="inlineStr">
        <is>
          <t>Indebtedness (Details) € in Thousands</t>
        </is>
      </c>
      <c r="B1" s="2" t="inlineStr">
        <is>
          <t>Jan. 06, 2020USD ($)</t>
        </is>
      </c>
      <c r="C1" s="2" t="inlineStr">
        <is>
          <t>Aug. 12, 2015USD ($)</t>
        </is>
      </c>
      <c r="D1" s="2" t="inlineStr">
        <is>
          <t>Jun. 19, 2019USD ($)</t>
        </is>
      </c>
      <c r="E1" s="2" t="inlineStr">
        <is>
          <t>Apr. 30, 2019EUR (€)</t>
        </is>
      </c>
      <c r="F1" s="2" t="inlineStr">
        <is>
          <t>Sep. 30, 2018USD ($)</t>
        </is>
      </c>
      <c r="G1" s="2" t="inlineStr">
        <is>
          <t>Jun. 19, 2015</t>
        </is>
      </c>
      <c r="H1" s="2" t="inlineStr">
        <is>
          <t>Dec. 31, 2020USD ($)</t>
        </is>
      </c>
      <c r="I1" s="2" t="inlineStr">
        <is>
          <t>Dec. 31, 2019USD ($)</t>
        </is>
      </c>
      <c r="J1" s="2" t="inlineStr">
        <is>
          <t>Jun. 30, 2010USD ($)</t>
        </is>
      </c>
    </row>
    <row r="2">
      <c r="A2" s="3" t="inlineStr">
        <is>
          <t>Indebtedness (Details) [Line Items]</t>
        </is>
      </c>
    </row>
    <row r="3">
      <c r="A3" s="4" t="inlineStr">
        <is>
          <t>Revolving credit facilities</t>
        </is>
      </c>
      <c r="H3" s="5" t="n">
        <v>25000000</v>
      </c>
    </row>
    <row r="4">
      <c r="A4" s="4" t="inlineStr">
        <is>
          <t>Revolving credit facility, description</t>
        </is>
      </c>
      <c r="H4" s="4" t="inlineStr">
        <is>
          <t>(a) 90% of the net amount of eligible accounts receivable; plus, (b) the lower
of: (i) sum of: (1) 50% of the net amount of eligible inventory; plus (2) 45% of the net amount of eligible in-transit inventory; (ii)
$10.00 million; or (iii) 50% of the aggregate amount of revolving loans outstanding, minus (c) the sum of all reserves. Under the Credit
Facility: (i) the Company’s fixed charge coverage ratio may not be less than 1.10:1.00, and (ii) the Company may make dividends
or distributions in shares of stock of the same class and also distributions for the payment of taxes. As of December 31, 2020, and 2019,
the Company was in compliance with all terms and conditions of its Credit Facility.</t>
        </is>
      </c>
    </row>
    <row r="5">
      <c r="A5" s="4" t="inlineStr">
        <is>
          <t>Revolving line of credit bears interest, description</t>
        </is>
      </c>
      <c r="H5" s="4" t="inlineStr">
        <is>
          <t xml:space="preserve">The revolving line of credit bears interest
at the sum of (i) the greater of (a) the daily Prime Rate, or (b) LIBOR plus 2%; and (ii) 1%. </t>
        </is>
      </c>
    </row>
    <row r="6">
      <c r="A6" s="4" t="inlineStr">
        <is>
          <t>Loan amount</t>
        </is>
      </c>
      <c r="F6" s="5" t="n">
        <v>1000000</v>
      </c>
      <c r="J6" s="5" t="n">
        <v>150000</v>
      </c>
    </row>
    <row r="7">
      <c r="A7" s="4" t="inlineStr">
        <is>
          <t>Balance amount</t>
        </is>
      </c>
      <c r="I7" s="5" t="n">
        <v>150000</v>
      </c>
    </row>
    <row r="8">
      <c r="A8" s="4" t="inlineStr">
        <is>
          <t>Variable interest, description</t>
        </is>
      </c>
      <c r="G8" s="4" t="inlineStr">
        <is>
          <t>The CB Loan accrues interest at an initial rate of 4.99% and is variable on an annual basis
in accordance with the United States Treasury Note Index Rate plus 2.66% and subject to a minimum rate of 4.65%.</t>
        </is>
      </c>
    </row>
    <row r="9">
      <c r="A9" s="4" t="inlineStr">
        <is>
          <t>Capex Loan [Member]</t>
        </is>
      </c>
    </row>
    <row r="10">
      <c r="A10" s="3" t="inlineStr">
        <is>
          <t>Indebtedness (Details) [Line Items]</t>
        </is>
      </c>
    </row>
    <row r="11">
      <c r="A11" s="4" t="inlineStr">
        <is>
          <t>Revolving credit facility, description</t>
        </is>
      </c>
      <c r="H11" s="4" t="inlineStr">
        <is>
          <t>All borrowings against this loan are payable on a straight-line basis over
5 years and accrue interest at the greater of (a) the daily Prime Rate or (b) the daily LIBOR Rate plus 4%.</t>
        </is>
      </c>
    </row>
    <row r="12">
      <c r="A12" s="4" t="inlineStr">
        <is>
          <t>Loan amount</t>
        </is>
      </c>
      <c r="H12" s="5" t="n">
        <v>500000</v>
      </c>
    </row>
    <row r="13">
      <c r="A13" s="4" t="inlineStr">
        <is>
          <t>Term of credit facility</t>
        </is>
      </c>
      <c r="H13" s="4" t="inlineStr">
        <is>
          <t>5 years</t>
        </is>
      </c>
    </row>
    <row r="14">
      <c r="A14" s="4" t="inlineStr">
        <is>
          <t>Balance amount</t>
        </is>
      </c>
      <c r="H14" s="5" t="n">
        <v>0</v>
      </c>
      <c r="I14" s="6" t="n">
        <v>380000</v>
      </c>
    </row>
    <row r="15">
      <c r="A15" s="4" t="inlineStr">
        <is>
          <t>Balance, Current</t>
        </is>
      </c>
      <c r="H15" s="6" t="n">
        <v>0</v>
      </c>
      <c r="I15" s="6" t="n">
        <v>100000</v>
      </c>
    </row>
    <row r="16">
      <c r="A16" s="4" t="inlineStr">
        <is>
          <t>Term Loan [Member]</t>
        </is>
      </c>
    </row>
    <row r="17">
      <c r="A17" s="3" t="inlineStr">
        <is>
          <t>Indebtedness (Details) [Line Items]</t>
        </is>
      </c>
    </row>
    <row r="18">
      <c r="A18" s="4" t="inlineStr">
        <is>
          <t>Revolving credit facility, description</t>
        </is>
      </c>
      <c r="F18" s="4" t="inlineStr">
        <is>
          <t>The Term Loan accrues interest at
the sum of the (i) the greater of (a) the daily Prime Rate, or (b) LIBOR plus 2%; and (ii) 1.5% and has a maturity date of May 25, 2021.</t>
        </is>
      </c>
    </row>
    <row r="19">
      <c r="A19" s="4" t="inlineStr">
        <is>
          <t>Balance amount</t>
        </is>
      </c>
      <c r="H19" s="6" t="n">
        <v>0</v>
      </c>
      <c r="I19" s="6" t="n">
        <v>560000</v>
      </c>
    </row>
    <row r="20">
      <c r="A20" s="4" t="inlineStr">
        <is>
          <t>CB Loan [Member]</t>
        </is>
      </c>
    </row>
    <row r="21">
      <c r="A21" s="3" t="inlineStr">
        <is>
          <t>Indebtedness (Details) [Line Items]</t>
        </is>
      </c>
    </row>
    <row r="22">
      <c r="A22" s="4" t="inlineStr">
        <is>
          <t>Balance amount</t>
        </is>
      </c>
      <c r="H22" s="6" t="n">
        <v>0</v>
      </c>
      <c r="I22" s="6" t="n">
        <v>1160000</v>
      </c>
    </row>
    <row r="23">
      <c r="A23" s="4" t="inlineStr">
        <is>
          <t>Promissory note payable</t>
        </is>
      </c>
      <c r="D23" s="5" t="n">
        <v>1300000</v>
      </c>
    </row>
    <row r="24">
      <c r="A24" s="4" t="inlineStr">
        <is>
          <t>Debt instrument maturity date, description</t>
        </is>
      </c>
      <c r="D24" s="4" t="inlineStr">
        <is>
          <t>The CB Loan had a maturity
date of July 1, 2040 and was collateralized by the Alondra Building (Note 20) and was guaranteed by Ittella International.</t>
        </is>
      </c>
    </row>
    <row r="25">
      <c r="A25" s="4" t="inlineStr">
        <is>
          <t>CDC Loan [Member]</t>
        </is>
      </c>
    </row>
    <row r="26">
      <c r="A26" s="3" t="inlineStr">
        <is>
          <t>Indebtedness (Details) [Line Items]</t>
        </is>
      </c>
    </row>
    <row r="27">
      <c r="A27" s="4" t="inlineStr">
        <is>
          <t>Loan amount</t>
        </is>
      </c>
      <c r="C27" s="5" t="n">
        <v>1060000</v>
      </c>
    </row>
    <row r="28">
      <c r="A28" s="4" t="inlineStr">
        <is>
          <t>Balance amount</t>
        </is>
      </c>
      <c r="H28" s="6" t="n">
        <v>0</v>
      </c>
      <c r="I28" s="6" t="n">
        <v>870000</v>
      </c>
    </row>
    <row r="29">
      <c r="A29" s="4" t="inlineStr">
        <is>
          <t>Accrued interest, percentage</t>
        </is>
      </c>
      <c r="C29" s="4" t="inlineStr">
        <is>
          <t>2.88%</t>
        </is>
      </c>
    </row>
    <row r="30">
      <c r="A30" s="4" t="inlineStr">
        <is>
          <t>Maturity date</t>
        </is>
      </c>
      <c r="C30" s="4" t="inlineStr">
        <is>
          <t>Aug. 1,
		2035</t>
        </is>
      </c>
    </row>
    <row r="31">
      <c r="A31" s="4" t="inlineStr">
        <is>
          <t>Notes payable [Member]</t>
        </is>
      </c>
    </row>
    <row r="32">
      <c r="A32" s="3" t="inlineStr">
        <is>
          <t>Indebtedness (Details) [Line Items]</t>
        </is>
      </c>
    </row>
    <row r="33">
      <c r="A33" s="4" t="inlineStr">
        <is>
          <t>Loan amount</t>
        </is>
      </c>
      <c r="B33" s="5" t="n">
        <v>2100000</v>
      </c>
    </row>
    <row r="34">
      <c r="A34" s="4" t="inlineStr">
        <is>
          <t>Balance amount</t>
        </is>
      </c>
      <c r="H34" s="6" t="n">
        <v>2020000</v>
      </c>
      <c r="I34" s="6" t="n">
        <v>0</v>
      </c>
    </row>
    <row r="35">
      <c r="A35" s="4" t="inlineStr">
        <is>
          <t>Accrued interest, percentage</t>
        </is>
      </c>
      <c r="B35" s="4" t="inlineStr">
        <is>
          <t>3.60%</t>
        </is>
      </c>
    </row>
    <row r="36">
      <c r="A36" s="4" t="inlineStr">
        <is>
          <t>Maturity date</t>
        </is>
      </c>
      <c r="B36" s="4" t="inlineStr">
        <is>
          <t>Jan. 31,
		2035</t>
        </is>
      </c>
    </row>
    <row r="37">
      <c r="A37" s="4" t="inlineStr">
        <is>
          <t>Financial covenants, description</t>
        </is>
      </c>
      <c r="B37" s="4" t="inlineStr">
        <is>
          <t>Financial covenants of the Note include a minimum fixed charge
coverage ratio of 1.20 to 1.00.</t>
        </is>
      </c>
    </row>
    <row r="38">
      <c r="A38" s="4" t="inlineStr">
        <is>
          <t>Ittella Italy [Member]</t>
        </is>
      </c>
    </row>
    <row r="39">
      <c r="A39" s="3" t="inlineStr">
        <is>
          <t>Indebtedness (Details) [Line Items]</t>
        </is>
      </c>
    </row>
    <row r="40">
      <c r="A40" s="4" t="inlineStr">
        <is>
          <t>Promissory note payable | €</t>
        </is>
      </c>
      <c r="E40" s="9" t="n">
        <v>400</v>
      </c>
    </row>
    <row r="41">
      <c r="A41" s="4" t="inlineStr">
        <is>
          <t>Debt instrument maturity date, description</t>
        </is>
      </c>
      <c r="E41" s="4" t="inlineStr">
        <is>
          <t>The note accrues interest at 2.5% and has a maturity
date of April 15, 2021, when the full principal and interest are due.</t>
        </is>
      </c>
    </row>
    <row r="42">
      <c r="A42" s="4" t="inlineStr">
        <is>
          <t>Accrued interest, percentage</t>
        </is>
      </c>
      <c r="E42" s="4" t="inlineStr">
        <is>
          <t>2.50%</t>
        </is>
      </c>
    </row>
    <row r="43">
      <c r="A43" s="4" t="inlineStr">
        <is>
          <t>Balance on promissory note</t>
        </is>
      </c>
      <c r="H43" s="5" t="n">
        <v>80000</v>
      </c>
    </row>
    <row r="44">
      <c r="A44" s="4" t="inlineStr">
        <is>
          <t>Loan amount</t>
        </is>
      </c>
      <c r="I44" s="5" t="n">
        <v>3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debtedness (Details) - Schedule of debt - USD ($) $ in Thousands</t>
        </is>
      </c>
      <c r="B1" s="2" t="inlineStr">
        <is>
          <t>Dec. 31, 2020</t>
        </is>
      </c>
      <c r="C1" s="2" t="inlineStr">
        <is>
          <t>Dec. 31, 2019</t>
        </is>
      </c>
    </row>
    <row r="2">
      <c r="A2" s="3" t="inlineStr">
        <is>
          <t>Debt Instrument [Line Items]</t>
        </is>
      </c>
    </row>
    <row r="3">
      <c r="A3" s="4" t="inlineStr">
        <is>
          <t>Total debt</t>
        </is>
      </c>
      <c r="B3" s="5" t="n">
        <v>2189</v>
      </c>
      <c r="C3" s="5" t="n">
        <v>14126</v>
      </c>
    </row>
    <row r="4">
      <c r="A4" s="4" t="inlineStr">
        <is>
          <t>Less current debt</t>
        </is>
      </c>
      <c r="B4" s="6" t="n">
        <v>-199</v>
      </c>
      <c r="C4" s="6" t="n">
        <v>-11021</v>
      </c>
    </row>
    <row r="5">
      <c r="A5" s="4" t="inlineStr">
        <is>
          <t>Total</t>
        </is>
      </c>
      <c r="B5" s="6" t="n">
        <v>1990</v>
      </c>
      <c r="C5" s="6" t="n">
        <v>3105</v>
      </c>
    </row>
    <row r="6">
      <c r="A6" s="4" t="inlineStr">
        <is>
          <t>Revolving credit facility [Member]</t>
        </is>
      </c>
    </row>
    <row r="7">
      <c r="A7" s="3" t="inlineStr">
        <is>
          <t>Debt Instrument [Line Items]</t>
        </is>
      </c>
    </row>
    <row r="8">
      <c r="A8" s="4" t="inlineStr">
        <is>
          <t>Total debt</t>
        </is>
      </c>
      <c r="B8" s="6" t="n">
        <v>22</v>
      </c>
      <c r="C8" s="6" t="n">
        <v>10054</v>
      </c>
    </row>
    <row r="9">
      <c r="A9" s="4" t="inlineStr">
        <is>
          <t>Notes payable [Member]</t>
        </is>
      </c>
    </row>
    <row r="10">
      <c r="A10" s="3" t="inlineStr">
        <is>
          <t>Debt Instrument [Line Items]</t>
        </is>
      </c>
    </row>
    <row r="11">
      <c r="A11" s="4" t="inlineStr">
        <is>
          <t>Total debt</t>
        </is>
      </c>
      <c r="B11" s="6" t="n">
        <v>2101</v>
      </c>
      <c r="C11" s="6" t="n">
        <v>3272</v>
      </c>
    </row>
    <row r="12">
      <c r="A12" s="4" t="inlineStr">
        <is>
          <t>Notes payable to related parties [Member]</t>
        </is>
      </c>
    </row>
    <row r="13">
      <c r="A13" s="3" t="inlineStr">
        <is>
          <t>Debt Instrument [Line Items]</t>
        </is>
      </c>
    </row>
    <row r="14">
      <c r="A14" s="4" t="inlineStr">
        <is>
          <t>Total debt</t>
        </is>
      </c>
      <c r="B14" s="5" t="n">
        <v>66</v>
      </c>
      <c r="C14" s="5" t="n">
        <v>8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debtedness (Details) - Schedule of future minimum principal payments due on the notes payable $ in Thousands</t>
        </is>
      </c>
      <c r="B1" s="2" t="inlineStr">
        <is>
          <t>Dec. 31, 2020USD ($)</t>
        </is>
      </c>
    </row>
    <row r="2">
      <c r="A2" s="3" t="inlineStr">
        <is>
          <t>Schedule of future minimum principal payments due on the notes payable [Abstract]</t>
        </is>
      </c>
    </row>
    <row r="3">
      <c r="A3" s="4" t="inlineStr">
        <is>
          <t>2021</t>
        </is>
      </c>
      <c r="B3" s="5" t="n">
        <v>199</v>
      </c>
    </row>
    <row r="4">
      <c r="A4" s="4" t="inlineStr">
        <is>
          <t>2022</t>
        </is>
      </c>
      <c r="B4" s="6" t="n">
        <v>198</v>
      </c>
    </row>
    <row r="5">
      <c r="A5" s="4" t="inlineStr">
        <is>
          <t>2023</t>
        </is>
      </c>
      <c r="B5" s="6" t="n">
        <v>119</v>
      </c>
    </row>
    <row r="6">
      <c r="A6" s="4" t="inlineStr">
        <is>
          <t>2024</t>
        </is>
      </c>
      <c r="B6" s="6" t="n">
        <v>123</v>
      </c>
    </row>
    <row r="7">
      <c r="A7" s="4" t="inlineStr">
        <is>
          <t>2025</t>
        </is>
      </c>
      <c r="B7" s="6" t="n">
        <v>128</v>
      </c>
    </row>
    <row r="8">
      <c r="A8" s="4" t="inlineStr">
        <is>
          <t>Thereafter</t>
        </is>
      </c>
      <c r="B8" s="6" t="n">
        <v>1422</v>
      </c>
    </row>
    <row r="9">
      <c r="A9" s="4" t="inlineStr">
        <is>
          <t>Total</t>
        </is>
      </c>
      <c r="B9" s="5" t="n">
        <v>218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Stockholders' Equity (Details) - USD ($)</t>
        </is>
      </c>
      <c r="B1" s="2" t="inlineStr">
        <is>
          <t>12 Months Ended</t>
        </is>
      </c>
    </row>
    <row r="2">
      <c r="B2" s="2" t="inlineStr">
        <is>
          <t>Dec. 31, 2020</t>
        </is>
      </c>
      <c r="C2" s="2" t="inlineStr">
        <is>
          <t>Dec. 23, 2020</t>
        </is>
      </c>
      <c r="D2" s="2" t="inlineStr">
        <is>
          <t>Dec. 31, 2019</t>
        </is>
      </c>
    </row>
    <row r="3">
      <c r="A3" s="3" t="inlineStr">
        <is>
          <t>Stockholders' Equity (Details) [Line Items]</t>
        </is>
      </c>
    </row>
    <row r="4">
      <c r="A4" s="4" t="inlineStr">
        <is>
          <t>Voting rights, percentage</t>
        </is>
      </c>
      <c r="C4" s="4" t="inlineStr">
        <is>
          <t>40.00%</t>
        </is>
      </c>
    </row>
    <row r="5">
      <c r="A5" s="4" t="inlineStr">
        <is>
          <t>Preferred stock, shares authorized</t>
        </is>
      </c>
      <c r="B5" s="6" t="n">
        <v>10000000</v>
      </c>
      <c r="C5" s="6" t="n">
        <v>10000000</v>
      </c>
      <c r="D5" s="6" t="n">
        <v>10000000</v>
      </c>
    </row>
    <row r="6">
      <c r="A6" s="4" t="inlineStr">
        <is>
          <t>Preferred stock, par value (in Dollars per share)</t>
        </is>
      </c>
      <c r="B6" s="7" t="n">
        <v>0.0001</v>
      </c>
      <c r="C6" s="7" t="n">
        <v>0.0001</v>
      </c>
      <c r="D6" s="7" t="n">
        <v>0.0001</v>
      </c>
    </row>
    <row r="7">
      <c r="A7" s="4" t="inlineStr">
        <is>
          <t>Common stock, shares authorized</t>
        </is>
      </c>
      <c r="B7" s="6" t="n">
        <v>1000000000</v>
      </c>
      <c r="D7" s="6" t="n">
        <v>1000000000</v>
      </c>
    </row>
    <row r="8">
      <c r="A8" s="4" t="inlineStr">
        <is>
          <t>Common stock, par value (in Dollars per share)</t>
        </is>
      </c>
      <c r="B8" s="7" t="n">
        <v>0.0001</v>
      </c>
      <c r="D8" s="7" t="n">
        <v>0.0001</v>
      </c>
    </row>
    <row r="9">
      <c r="A9" s="4" t="inlineStr">
        <is>
          <t>Voting rights</t>
        </is>
      </c>
      <c r="B9" s="4" t="inlineStr">
        <is>
          <t>Holders of common stock are entitled to one vote for each share.</t>
        </is>
      </c>
    </row>
    <row r="10">
      <c r="A10" s="4" t="inlineStr">
        <is>
          <t>Common stock, shares issued</t>
        </is>
      </c>
      <c r="B10" s="6" t="n">
        <v>71551067</v>
      </c>
      <c r="D10" s="6" t="n">
        <v>28324038</v>
      </c>
    </row>
    <row r="11">
      <c r="A11" s="4" t="inlineStr">
        <is>
          <t>Redemption of warrants, description</t>
        </is>
      </c>
      <c r="B11" s="4" t="inlineStr">
        <is>
          <t>Once the Public Warrants become
exercisable, the Company may redeem the Public Warrants in whole, at a price of $0.01 per warrant within 30 days after a written notice
of redemption, and if and only if, the reported last sale price of the Company’s common stock equals or exceeds $18.00 per share
for any 20 trading days within a 30-trading day period ending three business days before the Company sends the notice of redemption to
the holder.</t>
        </is>
      </c>
    </row>
    <row r="12">
      <c r="A12" s="4" t="inlineStr">
        <is>
          <t>Transfer of warrants</t>
        </is>
      </c>
      <c r="B12" s="6" t="n">
        <v>1177602</v>
      </c>
    </row>
    <row r="13">
      <c r="A13" s="4" t="inlineStr">
        <is>
          <t>Warrants excercised shares</t>
        </is>
      </c>
      <c r="B13" s="6" t="n">
        <v>5793611</v>
      </c>
    </row>
    <row r="14">
      <c r="A14" s="4" t="inlineStr">
        <is>
          <t>Warrants receivable (in Dollars)</t>
        </is>
      </c>
      <c r="B14" s="5" t="n">
        <v>13540000</v>
      </c>
    </row>
    <row r="15">
      <c r="A15" s="4" t="inlineStr">
        <is>
          <t>Retained earnings, percentage</t>
        </is>
      </c>
      <c r="B15" s="4" t="inlineStr">
        <is>
          <t>5.00%</t>
        </is>
      </c>
    </row>
    <row r="16">
      <c r="A16" s="4" t="inlineStr">
        <is>
          <t>Share capital, percentage</t>
        </is>
      </c>
      <c r="B16" s="4" t="inlineStr">
        <is>
          <t>20.00%</t>
        </is>
      </c>
    </row>
    <row r="17">
      <c r="A17" s="4" t="inlineStr">
        <is>
          <t>Retained earnings appropriated (in Dollars)</t>
        </is>
      </c>
      <c r="B17" s="5" t="n">
        <v>70000</v>
      </c>
      <c r="D17" s="5" t="n">
        <v>0</v>
      </c>
    </row>
    <row r="18">
      <c r="A18" s="4" t="inlineStr">
        <is>
          <t>Public Warrants [Member]</t>
        </is>
      </c>
    </row>
    <row r="19">
      <c r="A19" s="3" t="inlineStr">
        <is>
          <t>Stockholders' Equity (Details) [Line Items]</t>
        </is>
      </c>
    </row>
    <row r="20">
      <c r="A20" s="4" t="inlineStr">
        <is>
          <t>Warrants issued</t>
        </is>
      </c>
      <c r="B20" s="6" t="n">
        <v>20000000</v>
      </c>
    </row>
    <row r="21">
      <c r="A21" s="4" t="inlineStr">
        <is>
          <t>Share issued price per share (in Dollars per share)</t>
        </is>
      </c>
      <c r="B21" s="5" t="n">
        <v>10</v>
      </c>
    </row>
    <row r="22">
      <c r="A22" s="4" t="inlineStr">
        <is>
          <t>Private Placement [Member]</t>
        </is>
      </c>
    </row>
    <row r="23">
      <c r="A23" s="3" t="inlineStr">
        <is>
          <t>Stockholders' Equity (Details) [Line Items]</t>
        </is>
      </c>
    </row>
    <row r="24">
      <c r="A24" s="4" t="inlineStr">
        <is>
          <t>Warrants issued</t>
        </is>
      </c>
      <c r="B24" s="6" t="n">
        <v>655000</v>
      </c>
    </row>
    <row r="25">
      <c r="A25" s="4" t="inlineStr">
        <is>
          <t>Private placement warrants, description</t>
        </is>
      </c>
      <c r="B25" s="4" t="inlineStr">
        <is>
          <t>Private Placement Warrants – Forum issued 655,000 Private Placement Units, each consisting of one share of Class A Common Stock and one warrant to the Sponsor and to Jefferies and EarlyBirdCapital, Inc. in a private placement.</t>
        </is>
      </c>
    </row>
    <row r="26">
      <c r="A26" s="4" t="inlineStr">
        <is>
          <t>Warrants price per share (in Dollars per share)</t>
        </is>
      </c>
      <c r="B26" s="8" t="n">
        <v>11.5</v>
      </c>
    </row>
    <row r="27">
      <c r="A27" s="4" t="inlineStr">
        <is>
          <t>Warrant [Member]</t>
        </is>
      </c>
    </row>
    <row r="28">
      <c r="A28" s="3" t="inlineStr">
        <is>
          <t>Stockholders' Equity (Details) [Line Items]</t>
        </is>
      </c>
    </row>
    <row r="29">
      <c r="A29" s="4" t="inlineStr">
        <is>
          <t>Description of warrants exercised period</t>
        </is>
      </c>
      <c r="B29" s="4" t="inlineStr">
        <is>
          <t>(i) the date that is 30 days after the first date on which Forum completes
its initial business combination; or (ii) 12 months from the date of the closing of the IPO, and terminating on the earlier to occur
(x) five years after Forum completes its initial business combination; (y) the liquidation of the Company or (z) other than with respect
to the Private Placement Warrant, the Redemption Date (as that term is defined in the Warrant Agreement), subject to any applicable conditions
as set forth in the Warrant Agreement. The Company in its sole discretion may extend the duration of the Warrants by delaying the expiration
date, provided it give at least 20 days prior written notice of any such extension to the registered holders of the Warrants.</t>
        </is>
      </c>
    </row>
    <row r="30">
      <c r="A30" s="4" t="inlineStr">
        <is>
          <t>2020 Incentive Award Plan [Member]</t>
        </is>
      </c>
    </row>
    <row r="31">
      <c r="A31" s="3" t="inlineStr">
        <is>
          <t>Stockholders' Equity (Details) [Line Items]</t>
        </is>
      </c>
    </row>
    <row r="32">
      <c r="A32" s="4" t="inlineStr">
        <is>
          <t>Shares of common stock</t>
        </is>
      </c>
      <c r="C32" s="6" t="n">
        <v>4935</v>
      </c>
    </row>
    <row r="33">
      <c r="A33" s="4" t="inlineStr">
        <is>
          <t>Class B Common Stock [Member]</t>
        </is>
      </c>
    </row>
    <row r="34">
      <c r="A34" s="3" t="inlineStr">
        <is>
          <t>Stockholders' Equity (Details) [Line Items]</t>
        </is>
      </c>
    </row>
    <row r="35">
      <c r="A35" s="4" t="inlineStr">
        <is>
          <t>Common stock, shares authorized</t>
        </is>
      </c>
      <c r="B35" s="6" t="n">
        <v>1000000000</v>
      </c>
    </row>
    <row r="36">
      <c r="A36" s="4" t="inlineStr">
        <is>
          <t>Common stock, par value (in Dollars per share)</t>
        </is>
      </c>
      <c r="B36" s="7" t="n">
        <v>0.0001</v>
      </c>
    </row>
    <row r="37">
      <c r="A37" s="4" t="inlineStr">
        <is>
          <t>Common stock, shares issued</t>
        </is>
      </c>
      <c r="B37" s="6" t="n">
        <v>7155106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Stockholders' Equity (Details) - Schedule of changes in net income attributable to noncontrolling interest - USD ($) $ in Thousands</t>
        </is>
      </c>
      <c r="B1" s="2" t="inlineStr">
        <is>
          <t>3 Months Ended</t>
        </is>
      </c>
      <c r="H1" s="2" t="inlineStr">
        <is>
          <t>6 Months Ended</t>
        </is>
      </c>
      <c r="J1" s="2" t="inlineStr">
        <is>
          <t>9 Months Ended</t>
        </is>
      </c>
      <c r="L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Jun. 30, 2020</t>
        </is>
      </c>
      <c r="I2" s="2" t="inlineStr">
        <is>
          <t>Jun. 30, 2019</t>
        </is>
      </c>
      <c r="J2" s="2" t="inlineStr">
        <is>
          <t>Sep. 30, 2020</t>
        </is>
      </c>
      <c r="K2" s="2" t="inlineStr">
        <is>
          <t>Sep. 30, 2019</t>
        </is>
      </c>
      <c r="L2" s="2" t="inlineStr">
        <is>
          <t>Dec. 31, 2020</t>
        </is>
      </c>
      <c r="M2" s="2" t="inlineStr">
        <is>
          <t>Dec. 31, 2019</t>
        </is>
      </c>
    </row>
    <row r="3">
      <c r="A3" s="3" t="inlineStr">
        <is>
          <t>Schedule of changes in net income attributable to noncontrolling interest [Abstract]</t>
        </is>
      </c>
    </row>
    <row r="4">
      <c r="A4" s="4" t="inlineStr">
        <is>
          <t>Net income attributable to noncontrolling interest in Ittella Italy</t>
        </is>
      </c>
      <c r="L4" s="5" t="n">
        <v>1192</v>
      </c>
      <c r="M4" s="5" t="n">
        <v>351</v>
      </c>
    </row>
    <row r="5">
      <c r="A5" s="4" t="inlineStr">
        <is>
          <t>Net income attributable to noncontrolling interest in Ittella International</t>
        </is>
      </c>
      <c r="L5" s="6" t="n">
        <v>283</v>
      </c>
      <c r="M5" s="6" t="n">
        <v>731</v>
      </c>
    </row>
    <row r="6">
      <c r="A6" s="4" t="inlineStr">
        <is>
          <t>Increase in noncontrolling interest due to foreign currency translation</t>
        </is>
      </c>
      <c r="L6" s="6" t="n">
        <v>84</v>
      </c>
      <c r="M6" s="6" t="n">
        <v>7</v>
      </c>
    </row>
    <row r="7">
      <c r="A7" s="4" t="inlineStr">
        <is>
          <t>Change in net comprehensive income attributable to noncontrolling interest</t>
        </is>
      </c>
      <c r="B7" s="5" t="n">
        <v>-103</v>
      </c>
      <c r="C7" s="5" t="n">
        <v>384</v>
      </c>
      <c r="D7" s="5" t="n">
        <v>1011</v>
      </c>
      <c r="E7" s="5" t="n">
        <v>348</v>
      </c>
      <c r="F7" s="5" t="n">
        <v>4</v>
      </c>
      <c r="G7" s="5" t="n">
        <v>181</v>
      </c>
      <c r="H7" s="5" t="n">
        <v>1395</v>
      </c>
      <c r="I7" s="5" t="n">
        <v>185</v>
      </c>
      <c r="J7" s="5" t="n">
        <v>1292</v>
      </c>
      <c r="K7" s="5" t="n">
        <v>533</v>
      </c>
      <c r="L7" s="5" t="n">
        <v>1559</v>
      </c>
      <c r="M7" s="5" t="n">
        <v>1089</v>
      </c>
    </row>
  </sheetData>
  <mergeCells count="5">
    <mergeCell ref="A1:A2"/>
    <mergeCell ref="B1:G1"/>
    <mergeCell ref="H1:I1"/>
    <mergeCell ref="J1:K1"/>
    <mergeCell ref="L1:M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30" customWidth="1" min="2" max="2"/>
  </cols>
  <sheetData>
    <row r="1">
      <c r="A1" s="1" t="inlineStr">
        <is>
          <t>Stockholders' Equity (Details) - Schedule of warrant activity</t>
        </is>
      </c>
      <c r="B1" s="2" t="inlineStr">
        <is>
          <t>12 Months Ended</t>
        </is>
      </c>
    </row>
    <row r="2">
      <c r="B2" s="2" t="inlineStr">
        <is>
          <t>Dec. 31, 2020$ / sharesshares</t>
        </is>
      </c>
    </row>
    <row r="3">
      <c r="A3" s="3" t="inlineStr">
        <is>
          <t>Schedule of warrant activity [Abstract]</t>
        </is>
      </c>
    </row>
    <row r="4">
      <c r="A4" s="4" t="inlineStr">
        <is>
          <t>Issued and outstanding as of October 15, 2020 | $ / shares</t>
        </is>
      </c>
      <c r="B4" s="5" t="n">
        <v>20655000</v>
      </c>
    </row>
    <row r="5">
      <c r="A5" s="4" t="inlineStr">
        <is>
          <t>Exercised | shares</t>
        </is>
      </c>
      <c r="B5" s="6" t="n">
        <v>-5787739</v>
      </c>
    </row>
    <row r="6">
      <c r="A6" s="4" t="inlineStr">
        <is>
          <t>Cancelled and forfeited | shares</t>
        </is>
      </c>
      <c r="B6" s="4" t="inlineStr">
        <is>
          <t xml:space="preserve"> </t>
        </is>
      </c>
    </row>
    <row r="7">
      <c r="A7" s="4" t="inlineStr">
        <is>
          <t>Issued and outstanding as of December 31, 2020 | $ / shares</t>
        </is>
      </c>
      <c r="B7" s="5" t="n">
        <v>1486726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12 Months Ended</t>
        </is>
      </c>
    </row>
    <row r="2">
      <c r="B2" s="2" t="inlineStr">
        <is>
          <t>Dec. 31, 2020</t>
        </is>
      </c>
    </row>
    <row r="3">
      <c r="A3" s="3" t="inlineStr">
        <is>
          <t>Accounting Standards Update and Change in Accounting Principle [Abstract]</t>
        </is>
      </c>
    </row>
    <row r="4">
      <c r="A4" s="4" t="inlineStr">
        <is>
          <t>RECENTLY ISSUED ACCOUNTING PRONOUNCEMENTS</t>
        </is>
      </c>
      <c r="B4" s="4" t="inlineStr">
        <is>
          <t>2. RECENTLY ISSUED ACCOUNTING PRONOUNCEMENTS In December 2019, the FASB issued Accounting
Standards Update (“ASU”) No. 2019-12, Income Taxes (Topic 740): Simplifying the Accounting for Income Taxes In February 2016, the FASB issued ASU 2016-02,
Leases Leases (Topic 842): Targeted Improvements In June 2016, the FASB issued ASU No. 2016-13
(“ASU 2016-13”) regarding ASC Topic 326, Financial Instruments - Credit Losses In March 2020, the FASB issued ASU 2020-04, Facilitation
of the Effects of Reference Rate Reform In August 2020, the FASB issued ASU No. 2020-06,
Debt—Debt with Conversion and Other Options ) and Derivatives and Hedging—Contracts in Entity’s
Own Equity Accounting for Convertible Instruments and Contracts in an Entity’s Own Equi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6" customWidth="1" min="1" max="1"/>
    <col width="14" customWidth="1" min="2" max="2"/>
    <col width="80" customWidth="1" min="3" max="3"/>
    <col width="14" customWidth="1" min="4" max="4"/>
  </cols>
  <sheetData>
    <row r="1">
      <c r="A1" s="1" t="inlineStr">
        <is>
          <t>Equity Incentive Plan (Details) - USD ($) $ / shares in Thousands</t>
        </is>
      </c>
      <c r="B1" s="2" t="inlineStr">
        <is>
          <t>Oct. 15, 2020</t>
        </is>
      </c>
      <c r="C1" s="2" t="inlineStr">
        <is>
          <t>Dec. 31, 2020</t>
        </is>
      </c>
      <c r="D1" s="2" t="inlineStr">
        <is>
          <t>Apr. 15, 2019</t>
        </is>
      </c>
    </row>
    <row r="2">
      <c r="A2" s="3" t="inlineStr">
        <is>
          <t>Equity Incentive Plan (Details) [Line Items]</t>
        </is>
      </c>
    </row>
    <row r="3">
      <c r="A3" s="4" t="inlineStr">
        <is>
          <t>Fair market value</t>
        </is>
      </c>
      <c r="C3" s="4" t="inlineStr">
        <is>
          <t>100.00%</t>
        </is>
      </c>
      <c r="D3" s="4" t="inlineStr">
        <is>
          <t>85.00%</t>
        </is>
      </c>
    </row>
    <row r="4">
      <c r="A4" s="4" t="inlineStr">
        <is>
          <t>Options granted generally vest over period</t>
        </is>
      </c>
      <c r="C4" s="4" t="inlineStr">
        <is>
          <t>10 years</t>
        </is>
      </c>
    </row>
    <row r="5">
      <c r="A5" s="4" t="inlineStr">
        <is>
          <t>Fair value of performance shares vested (in Dollars)</t>
        </is>
      </c>
      <c r="C5" s="5" t="n">
        <v>2470000</v>
      </c>
    </row>
    <row r="6">
      <c r="A6" s="4" t="inlineStr">
        <is>
          <t>Fair value of restricted shares vested (in Dollars per share)</t>
        </is>
      </c>
      <c r="C6" s="5" t="n">
        <v>100</v>
      </c>
    </row>
    <row r="7">
      <c r="A7" s="4" t="inlineStr">
        <is>
          <t>Grand restricted share of common stock, description</t>
        </is>
      </c>
      <c r="C7" s="4" t="inlineStr">
        <is>
          <t>Plan, an executive of the Company
was granted restricted stock of 300,000 shares of the Company’s common stock (included within the restricted stock grants described
above), to be vested 60,000 shares on each anniversary of the closing of the Transaction, provided certain target share prices are met,
and conditioned on his continued employment with the Company. If the applicable target share price is not met, the 60,000 shares eligible
for vesting will carry over and will be eligible for vesting in the full amount in the following vesting period.</t>
        </is>
      </c>
    </row>
    <row r="8">
      <c r="A8" s="4" t="inlineStr">
        <is>
          <t>Minimum [Member]</t>
        </is>
      </c>
    </row>
    <row r="9">
      <c r="A9" s="3" t="inlineStr">
        <is>
          <t>Equity Incentive Plan (Details) [Line Items]</t>
        </is>
      </c>
    </row>
    <row r="10">
      <c r="A10" s="4" t="inlineStr">
        <is>
          <t>Options granted generally vest over period</t>
        </is>
      </c>
      <c r="C10" s="4" t="inlineStr">
        <is>
          <t>3 years</t>
        </is>
      </c>
    </row>
    <row r="11">
      <c r="A11" s="4" t="inlineStr">
        <is>
          <t>Maximum [Member]</t>
        </is>
      </c>
    </row>
    <row r="12">
      <c r="A12" s="3" t="inlineStr">
        <is>
          <t>Equity Incentive Plan (Details) [Line Items]</t>
        </is>
      </c>
    </row>
    <row r="13">
      <c r="A13" s="4" t="inlineStr">
        <is>
          <t>Options granted generally vest over period</t>
        </is>
      </c>
      <c r="C13" s="4" t="inlineStr">
        <is>
          <t>5 years</t>
        </is>
      </c>
    </row>
    <row r="14">
      <c r="A14" s="4" t="inlineStr">
        <is>
          <t>Executive [Member]</t>
        </is>
      </c>
    </row>
    <row r="15">
      <c r="A15" s="3" t="inlineStr">
        <is>
          <t>Equity Incentive Plan (Details) [Line Items]</t>
        </is>
      </c>
    </row>
    <row r="16">
      <c r="A16" s="4" t="inlineStr">
        <is>
          <t>Common shares (in Shares)</t>
        </is>
      </c>
      <c r="B16" s="6" t="n">
        <v>5200000</v>
      </c>
    </row>
    <row r="17">
      <c r="A17" s="4" t="inlineStr">
        <is>
          <t>Stock Options [Member]</t>
        </is>
      </c>
    </row>
    <row r="18">
      <c r="A18" s="3" t="inlineStr">
        <is>
          <t>Equity Incentive Plan (Details) [Line Items]</t>
        </is>
      </c>
    </row>
    <row r="19">
      <c r="A19" s="4" t="inlineStr">
        <is>
          <t>Fair market value</t>
        </is>
      </c>
      <c r="C19" s="4" t="inlineStr">
        <is>
          <t>100.00%</t>
        </is>
      </c>
    </row>
    <row r="20">
      <c r="A20" s="4" t="inlineStr">
        <is>
          <t>Compensation costs (in Dollars)</t>
        </is>
      </c>
      <c r="C20" s="5" t="n">
        <v>5650000</v>
      </c>
    </row>
    <row r="21">
      <c r="A21" s="4" t="inlineStr">
        <is>
          <t>Grant life term</t>
        </is>
      </c>
      <c r="C21" s="4" t="inlineStr">
        <is>
          <t>3 years</t>
        </is>
      </c>
    </row>
    <row r="22">
      <c r="A22" s="4" t="inlineStr">
        <is>
          <t>Stock Options [Member] | Minimum [Member]</t>
        </is>
      </c>
    </row>
    <row r="23">
      <c r="A23" s="3" t="inlineStr">
        <is>
          <t>Equity Incentive Plan (Details) [Line Items]</t>
        </is>
      </c>
    </row>
    <row r="24">
      <c r="A24" s="4" t="inlineStr">
        <is>
          <t>Grant life term</t>
        </is>
      </c>
      <c r="C24" s="4" t="inlineStr">
        <is>
          <t>3 years</t>
        </is>
      </c>
    </row>
    <row r="25">
      <c r="A25" s="4" t="inlineStr">
        <is>
          <t>Stock Options [Member] | Maximum [Member]</t>
        </is>
      </c>
    </row>
    <row r="26">
      <c r="A26" s="3" t="inlineStr">
        <is>
          <t>Equity Incentive Plan (Details) [Line Items]</t>
        </is>
      </c>
    </row>
    <row r="27">
      <c r="A27" s="4" t="inlineStr">
        <is>
          <t>Options granted generally vest over period</t>
        </is>
      </c>
      <c r="C27" s="4" t="inlineStr">
        <is>
          <t>10 years</t>
        </is>
      </c>
    </row>
    <row r="28">
      <c r="A28" s="4" t="inlineStr">
        <is>
          <t>Grant life term</t>
        </is>
      </c>
      <c r="C28" s="4" t="inlineStr">
        <is>
          <t>5 years</t>
        </is>
      </c>
    </row>
    <row r="29">
      <c r="A29" s="4" t="inlineStr">
        <is>
          <t>Restricted Stock [Member]</t>
        </is>
      </c>
    </row>
    <row r="30">
      <c r="A30" s="3" t="inlineStr">
        <is>
          <t>Equity Incentive Plan (Details) [Line Items]</t>
        </is>
      </c>
    </row>
    <row r="31">
      <c r="A31" s="4" t="inlineStr">
        <is>
          <t>Compensation costs (in Dollars)</t>
        </is>
      </c>
      <c r="C31" s="5" t="n">
        <v>9640000</v>
      </c>
    </row>
    <row r="32">
      <c r="A32" s="4" t="inlineStr">
        <is>
          <t>Restricted Stock Units (RSUs) [Member]</t>
        </is>
      </c>
    </row>
    <row r="33">
      <c r="A33" s="3" t="inlineStr">
        <is>
          <t>Equity Incentive Plan (Details) [Line Items]</t>
        </is>
      </c>
    </row>
    <row r="34">
      <c r="A34" s="4" t="inlineStr">
        <is>
          <t>Weighted average period term</t>
        </is>
      </c>
      <c r="C34" s="4" t="inlineStr">
        <is>
          <t>4 years</t>
        </is>
      </c>
    </row>
    <row r="35">
      <c r="A35" s="4" t="inlineStr">
        <is>
          <t>Nonemployee Director [Member]</t>
        </is>
      </c>
    </row>
    <row r="36">
      <c r="A36" s="3" t="inlineStr">
        <is>
          <t>Equity Incentive Plan (Details) [Line Items]</t>
        </is>
      </c>
    </row>
    <row r="37">
      <c r="A37" s="4" t="inlineStr">
        <is>
          <t>Exceeding total value (in Dollars)</t>
        </is>
      </c>
      <c r="B37" s="5" t="n">
        <v>100000</v>
      </c>
    </row>
    <row r="38">
      <c r="A38" s="4" t="inlineStr">
        <is>
          <t>Sharebased compensation expense (in Dollars)</t>
        </is>
      </c>
      <c r="C38" s="5" t="n">
        <v>2470000</v>
      </c>
    </row>
    <row r="39">
      <c r="A39" s="4" t="inlineStr">
        <is>
          <t>Non-Employee [Member]</t>
        </is>
      </c>
    </row>
    <row r="40">
      <c r="A40" s="3" t="inlineStr">
        <is>
          <t>Equity Incentive Plan (Details) [Line Items]</t>
        </is>
      </c>
    </row>
    <row r="41">
      <c r="A41" s="4" t="inlineStr">
        <is>
          <t>Fair value of restricted shares vested (in Dollars per share)</t>
        </is>
      </c>
      <c r="C41" s="5" t="n">
        <v>8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Equity Incentive Plan (Details) - Schedule of share-based activity - Stock Options [Member]</t>
        </is>
      </c>
      <c r="B1" s="2" t="inlineStr">
        <is>
          <t>12 Months Ended</t>
        </is>
      </c>
    </row>
    <row r="2">
      <c r="B2" s="2" t="inlineStr">
        <is>
          <t>Dec. 31, 2020USD ($)$ / sharesshares</t>
        </is>
      </c>
    </row>
    <row r="3">
      <c r="A3" s="3" t="inlineStr">
        <is>
          <t>Equity Incentive Plan (Details) - Schedule of share-based activity [Line Items]</t>
        </is>
      </c>
    </row>
    <row r="4">
      <c r="A4" s="4" t="inlineStr">
        <is>
          <t>Number of Awards Outstanding, Granted | shares</t>
        </is>
      </c>
      <c r="B4" s="6" t="n">
        <v>756300</v>
      </c>
    </row>
    <row r="5">
      <c r="A5" s="4" t="inlineStr">
        <is>
          <t>Weighted Average Exercise Price, Granted | $ / shares</t>
        </is>
      </c>
      <c r="B5" s="8" t="n">
        <v>24.69</v>
      </c>
    </row>
    <row r="6">
      <c r="A6" s="4" t="inlineStr">
        <is>
          <t>Weighted Average Remaining Contractual Terms (Years) Granted</t>
        </is>
      </c>
      <c r="B6" s="4" t="inlineStr">
        <is>
          <t>10 years</t>
        </is>
      </c>
    </row>
    <row r="7">
      <c r="A7" s="4" t="inlineStr">
        <is>
          <t>Number of Awards Outstanding, Cancelled and forfeited | shares</t>
        </is>
      </c>
      <c r="B7" s="4" t="inlineStr">
        <is>
          <t xml:space="preserve"> </t>
        </is>
      </c>
    </row>
    <row r="8">
      <c r="A8" s="4" t="inlineStr">
        <is>
          <t>Weighted Average Exercise Price, Cancelled and forfeited | $ / shares</t>
        </is>
      </c>
      <c r="B8" s="4" t="inlineStr">
        <is>
          <t xml:space="preserve"> </t>
        </is>
      </c>
    </row>
    <row r="9">
      <c r="A9" s="4" t="inlineStr">
        <is>
          <t>Number of Awards Outstanding, Exercised | shares</t>
        </is>
      </c>
      <c r="B9" s="4" t="inlineStr">
        <is>
          <t xml:space="preserve"> </t>
        </is>
      </c>
    </row>
    <row r="10">
      <c r="A10" s="4" t="inlineStr">
        <is>
          <t>Weighted Average Exercise Price, Exercised | $ / shares</t>
        </is>
      </c>
      <c r="B10" s="4" t="inlineStr">
        <is>
          <t xml:space="preserve"> </t>
        </is>
      </c>
    </row>
    <row r="11">
      <c r="A11" s="4" t="inlineStr">
        <is>
          <t>Number of Awards Outstanding, Balance | shares</t>
        </is>
      </c>
      <c r="B11" s="6" t="n">
        <v>756300</v>
      </c>
    </row>
    <row r="12">
      <c r="A12" s="4" t="inlineStr">
        <is>
          <t>Weighted Average Exercise Price, Balance | $ / shares</t>
        </is>
      </c>
      <c r="B12" s="8" t="n">
        <v>24.69</v>
      </c>
    </row>
    <row r="13">
      <c r="A13" s="4" t="inlineStr">
        <is>
          <t>Weighted Average Remaining Contractual Terms (Years), Balance</t>
        </is>
      </c>
      <c r="B13" s="4" t="inlineStr">
        <is>
          <t>9 years 11 months 23 days</t>
        </is>
      </c>
    </row>
    <row r="14">
      <c r="A14" s="4" t="inlineStr">
        <is>
          <t>Intrinsic Value, Balance | $</t>
        </is>
      </c>
      <c r="B14" s="4" t="inlineStr">
        <is>
          <t xml:space="preserve"> </t>
        </is>
      </c>
    </row>
    <row r="15">
      <c r="A15" s="4" t="inlineStr">
        <is>
          <t>Number of Awards Outstanding, Exercisable | shares</t>
        </is>
      </c>
      <c r="B15" s="4" t="inlineStr">
        <is>
          <t xml:space="preserve"> </t>
        </is>
      </c>
    </row>
    <row r="16">
      <c r="A16" s="4" t="inlineStr">
        <is>
          <t>Weighted Average Exercise Price, Exercisable | $ / shares</t>
        </is>
      </c>
      <c r="B16" s="4" t="inlineStr">
        <is>
          <t xml:space="preserve"> </t>
        </is>
      </c>
    </row>
    <row r="17">
      <c r="A17" s="4" t="inlineStr">
        <is>
          <t>Intrinsic Value, Vested, Exercisable | $</t>
        </is>
      </c>
      <c r="B17"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Equity Incentive Plan (Details) - Schedule of fair value of each option grant was estimated on the grant date using the Black-Scholes option pricing model</t>
        </is>
      </c>
      <c r="B1" s="2" t="inlineStr">
        <is>
          <t>12 Months Ended</t>
        </is>
      </c>
    </row>
    <row r="2">
      <c r="B2" s="2" t="inlineStr">
        <is>
          <t>Dec. 31, 2020</t>
        </is>
      </c>
    </row>
    <row r="3">
      <c r="A3" s="3" t="inlineStr">
        <is>
          <t>Schedule of fair value of each option grant was estimated on the grant date using the Black-Scholes option pricing model [Abstract]</t>
        </is>
      </c>
    </row>
    <row r="4">
      <c r="A4" s="4" t="inlineStr">
        <is>
          <t>Equity volatility</t>
        </is>
      </c>
      <c r="B4" s="4" t="inlineStr">
        <is>
          <t>25.89%</t>
        </is>
      </c>
    </row>
    <row r="5">
      <c r="A5" s="4" t="inlineStr">
        <is>
          <t>Risk-free interest rate</t>
        </is>
      </c>
      <c r="B5" s="4" t="inlineStr">
        <is>
          <t>0.67%</t>
        </is>
      </c>
    </row>
    <row r="6">
      <c r="A6" s="4" t="inlineStr">
        <is>
          <t>Expected term (in years)</t>
        </is>
      </c>
      <c r="B6" s="4" t="inlineStr">
        <is>
          <t>8 years</t>
        </is>
      </c>
    </row>
    <row r="7">
      <c r="A7" s="4" t="inlineStr">
        <is>
          <t>Expected dividend</t>
        </is>
      </c>
      <c r="B7"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30" customWidth="1" min="2" max="2"/>
  </cols>
  <sheetData>
    <row r="1">
      <c r="A1" s="1" t="inlineStr">
        <is>
          <t>Equity Incentive Plan (Details) - Schedule of restricted stock activity under the plan</t>
        </is>
      </c>
      <c r="B1" s="2" t="inlineStr">
        <is>
          <t>12 Months Ended</t>
        </is>
      </c>
    </row>
    <row r="2">
      <c r="B2" s="2" t="inlineStr">
        <is>
          <t>Dec. 31, 2020$ / sharesshares</t>
        </is>
      </c>
    </row>
    <row r="3">
      <c r="A3" s="4" t="inlineStr">
        <is>
          <t>Employee Director Awards Number of Shares [Member]</t>
        </is>
      </c>
    </row>
    <row r="4">
      <c r="A4" s="3" t="inlineStr">
        <is>
          <t>Equity Incentive Plan (Details) - Schedule of restricted stock activity under the plan [Line Items]</t>
        </is>
      </c>
    </row>
    <row r="5">
      <c r="A5" s="4" t="inlineStr">
        <is>
          <t>Balance at December 31, 2019 | shares</t>
        </is>
      </c>
      <c r="B5" s="4" t="inlineStr">
        <is>
          <t xml:space="preserve"> </t>
        </is>
      </c>
    </row>
    <row r="6">
      <c r="A6" s="4" t="inlineStr">
        <is>
          <t>Granted | shares</t>
        </is>
      </c>
      <c r="B6" s="6" t="n">
        <v>4935</v>
      </c>
    </row>
    <row r="7">
      <c r="A7" s="4" t="inlineStr">
        <is>
          <t>Vested | shares</t>
        </is>
      </c>
      <c r="B7" s="6" t="n">
        <v>-4935</v>
      </c>
    </row>
    <row r="8">
      <c r="A8" s="4" t="inlineStr">
        <is>
          <t>Forfeited | shares</t>
        </is>
      </c>
      <c r="B8" s="4" t="inlineStr">
        <is>
          <t xml:space="preserve"> </t>
        </is>
      </c>
    </row>
    <row r="9">
      <c r="A9" s="4" t="inlineStr">
        <is>
          <t>Non-vested restricted stock at December 31, 2020 | shares</t>
        </is>
      </c>
      <c r="B9" s="4" t="inlineStr">
        <is>
          <t xml:space="preserve"> </t>
        </is>
      </c>
    </row>
    <row r="10">
      <c r="A10" s="4" t="inlineStr">
        <is>
          <t>Employee Director Awards Weighted- Average Fair Value [Member]</t>
        </is>
      </c>
    </row>
    <row r="11">
      <c r="A11" s="3" t="inlineStr">
        <is>
          <t>Equity Incentive Plan (Details) - Schedule of restricted stock activity under the plan [Line Items]</t>
        </is>
      </c>
    </row>
    <row r="12">
      <c r="A12" s="4" t="inlineStr">
        <is>
          <t>Balance at December 31, 2019 | $ / shares</t>
        </is>
      </c>
      <c r="B12" s="4" t="inlineStr">
        <is>
          <t xml:space="preserve"> </t>
        </is>
      </c>
    </row>
    <row r="13">
      <c r="A13" s="4" t="inlineStr">
        <is>
          <t>Granted | $ / shares</t>
        </is>
      </c>
      <c r="B13" s="10" t="n">
        <v>20.26</v>
      </c>
    </row>
    <row r="14">
      <c r="A14" s="4" t="inlineStr">
        <is>
          <t>Vested | $ / shares</t>
        </is>
      </c>
      <c r="B14" s="10" t="n">
        <v>20.26</v>
      </c>
    </row>
    <row r="15">
      <c r="A15" s="4" t="inlineStr">
        <is>
          <t>Forfeited | $ / shares</t>
        </is>
      </c>
      <c r="B15" s="4" t="inlineStr">
        <is>
          <t xml:space="preserve"> </t>
        </is>
      </c>
    </row>
    <row r="16">
      <c r="A16" s="4" t="inlineStr">
        <is>
          <t>Non-vested restricted stock at December 31, 2020 | $ / shares</t>
        </is>
      </c>
      <c r="B16" s="4" t="inlineStr">
        <is>
          <t xml:space="preserve"> </t>
        </is>
      </c>
    </row>
    <row r="17">
      <c r="A17" s="4" t="inlineStr">
        <is>
          <t>Non-Employee Director Awards Number of Shares [Member]</t>
        </is>
      </c>
    </row>
    <row r="18">
      <c r="A18" s="3" t="inlineStr">
        <is>
          <t>Equity Incentive Plan (Details) - Schedule of restricted stock activity under the plan [Line Items]</t>
        </is>
      </c>
    </row>
    <row r="19">
      <c r="A19" s="4" t="inlineStr">
        <is>
          <t>Balance at December 31, 2019 | shares</t>
        </is>
      </c>
      <c r="B19" s="4" t="inlineStr">
        <is>
          <t xml:space="preserve"> </t>
        </is>
      </c>
    </row>
    <row r="20">
      <c r="A20" s="4" t="inlineStr">
        <is>
          <t>Granted | shares</t>
        </is>
      </c>
      <c r="B20" s="6" t="n">
        <v>39480</v>
      </c>
    </row>
    <row r="21">
      <c r="A21" s="4" t="inlineStr">
        <is>
          <t>Vested | shares</t>
        </is>
      </c>
      <c r="B21" s="6" t="n">
        <v>-39480</v>
      </c>
    </row>
    <row r="22">
      <c r="A22" s="4" t="inlineStr">
        <is>
          <t>Forfeited | shares</t>
        </is>
      </c>
      <c r="B22" s="4" t="inlineStr">
        <is>
          <t xml:space="preserve"> </t>
        </is>
      </c>
    </row>
    <row r="23">
      <c r="A23" s="4" t="inlineStr">
        <is>
          <t>Non-vested restricted stock at December 31, 2020 | shares</t>
        </is>
      </c>
      <c r="B23" s="4" t="inlineStr">
        <is>
          <t xml:space="preserve"> </t>
        </is>
      </c>
    </row>
    <row r="24">
      <c r="A24" s="4" t="inlineStr">
        <is>
          <t>Non-Employee Director Awards Weighted- Average Fair Value [Member]</t>
        </is>
      </c>
    </row>
    <row r="25">
      <c r="A25" s="3" t="inlineStr">
        <is>
          <t>Equity Incentive Plan (Details) - Schedule of restricted stock activity under the plan [Line Items]</t>
        </is>
      </c>
    </row>
    <row r="26">
      <c r="A26" s="4" t="inlineStr">
        <is>
          <t>Balance at December 31, 2019 | $ / shares</t>
        </is>
      </c>
      <c r="B26" s="4" t="inlineStr">
        <is>
          <t xml:space="preserve"> </t>
        </is>
      </c>
    </row>
    <row r="27">
      <c r="A27" s="4" t="inlineStr">
        <is>
          <t>Granted | $ / shares</t>
        </is>
      </c>
      <c r="B27" s="10" t="n">
        <v>20.26</v>
      </c>
    </row>
    <row r="28">
      <c r="A28" s="4" t="inlineStr">
        <is>
          <t>Vested | $ / shares</t>
        </is>
      </c>
      <c r="B28" s="10" t="n">
        <v>20.26</v>
      </c>
    </row>
    <row r="29">
      <c r="A29" s="4" t="inlineStr">
        <is>
          <t>Forfeited | $ / shares</t>
        </is>
      </c>
      <c r="B29" s="4" t="inlineStr">
        <is>
          <t xml:space="preserve"> </t>
        </is>
      </c>
    </row>
    <row r="30">
      <c r="A30" s="4" t="inlineStr">
        <is>
          <t>Non-vested restricted stock at December 31, 2020 | $ / shares</t>
        </is>
      </c>
      <c r="B30" s="4" t="inlineStr">
        <is>
          <t xml:space="preserve"> </t>
        </is>
      </c>
    </row>
    <row r="31">
      <c r="A31" s="4" t="inlineStr">
        <is>
          <t>Employee Awards Number of Shares [Member]</t>
        </is>
      </c>
    </row>
    <row r="32">
      <c r="A32" s="3" t="inlineStr">
        <is>
          <t>Equity Incentive Plan (Details) - Schedule of restricted stock activity under the plan [Line Items]</t>
        </is>
      </c>
    </row>
    <row r="33">
      <c r="A33" s="4" t="inlineStr">
        <is>
          <t>Balance at December 31, 2019 | shares</t>
        </is>
      </c>
      <c r="B33" s="4" t="inlineStr">
        <is>
          <t xml:space="preserve"> </t>
        </is>
      </c>
    </row>
    <row r="34">
      <c r="A34" s="4" t="inlineStr">
        <is>
          <t>Granted | shares</t>
        </is>
      </c>
      <c r="B34" s="6" t="n">
        <v>400000</v>
      </c>
    </row>
    <row r="35">
      <c r="A35" s="4" t="inlineStr">
        <is>
          <t>Vested | shares</t>
        </is>
      </c>
      <c r="B35" s="4" t="inlineStr">
        <is>
          <t xml:space="preserve"> </t>
        </is>
      </c>
    </row>
    <row r="36">
      <c r="A36" s="4" t="inlineStr">
        <is>
          <t>Forfeited | shares</t>
        </is>
      </c>
      <c r="B36" s="4" t="inlineStr">
        <is>
          <t xml:space="preserve"> </t>
        </is>
      </c>
    </row>
    <row r="37">
      <c r="A37" s="4" t="inlineStr">
        <is>
          <t>Non-vested restricted stock at December 31, 2020 | shares</t>
        </is>
      </c>
      <c r="B37" s="6" t="n">
        <v>400000</v>
      </c>
    </row>
    <row r="38">
      <c r="A38" s="4" t="inlineStr">
        <is>
          <t>Employee Awards Weighted-Average Fair Value [Member]</t>
        </is>
      </c>
    </row>
    <row r="39">
      <c r="A39" s="3" t="inlineStr">
        <is>
          <t>Equity Incentive Plan (Details) - Schedule of restricted stock activity under the plan [Line Items]</t>
        </is>
      </c>
    </row>
    <row r="40">
      <c r="A40" s="4" t="inlineStr">
        <is>
          <t>Balance at December 31, 2019 | $ / shares</t>
        </is>
      </c>
      <c r="B40" s="4" t="inlineStr">
        <is>
          <t xml:space="preserve"> </t>
        </is>
      </c>
    </row>
    <row r="41">
      <c r="A41" s="4" t="inlineStr">
        <is>
          <t>Granted | $ / shares</t>
        </is>
      </c>
      <c r="B41" s="10" t="n">
        <v>24.28</v>
      </c>
    </row>
    <row r="42">
      <c r="A42" s="4" t="inlineStr">
        <is>
          <t>Vested | $ / shares</t>
        </is>
      </c>
      <c r="B42" s="4" t="inlineStr">
        <is>
          <t xml:space="preserve"> </t>
        </is>
      </c>
    </row>
    <row r="43">
      <c r="A43" s="4" t="inlineStr">
        <is>
          <t>Forfeited | $ / shares</t>
        </is>
      </c>
      <c r="B43" s="4" t="inlineStr">
        <is>
          <t xml:space="preserve"> </t>
        </is>
      </c>
    </row>
    <row r="44">
      <c r="A44" s="4" t="inlineStr">
        <is>
          <t>Non-vested restricted stock at December 31, 2020 | $ / shares</t>
        </is>
      </c>
      <c r="B44" s="8" t="n">
        <v>24.28</v>
      </c>
    </row>
    <row r="45">
      <c r="A45" s="4" t="inlineStr">
        <is>
          <t>Employee Awards Weighted-Average Fair Value [Member]</t>
        </is>
      </c>
    </row>
    <row r="46">
      <c r="A46" s="3" t="inlineStr">
        <is>
          <t>Equity Incentive Plan (Details) - Schedule of restricted stock activity under the plan [Line Items]</t>
        </is>
      </c>
    </row>
    <row r="47">
      <c r="A47" s="4" t="inlineStr">
        <is>
          <t>Balance at December 31, 2019 | shares</t>
        </is>
      </c>
      <c r="B47" s="4" t="inlineStr">
        <is>
          <t xml:space="preserve"> </t>
        </is>
      </c>
    </row>
    <row r="48">
      <c r="A48" s="4" t="inlineStr">
        <is>
          <t>Granted | shares</t>
        </is>
      </c>
      <c r="B48" s="6" t="n">
        <v>200000</v>
      </c>
    </row>
    <row r="49">
      <c r="A49" s="4" t="inlineStr">
        <is>
          <t>Vested | shares</t>
        </is>
      </c>
      <c r="B49" s="6" t="n">
        <v>-100000</v>
      </c>
    </row>
    <row r="50">
      <c r="A50" s="4" t="inlineStr">
        <is>
          <t>Forfeited | shares</t>
        </is>
      </c>
      <c r="B50" s="4" t="inlineStr">
        <is>
          <t xml:space="preserve"> </t>
        </is>
      </c>
    </row>
    <row r="51">
      <c r="A51" s="4" t="inlineStr">
        <is>
          <t>Non-vested restricted stock at December 31, 2020 | shares</t>
        </is>
      </c>
      <c r="B51" s="6" t="n">
        <v>100000</v>
      </c>
    </row>
    <row r="52">
      <c r="A52" s="4" t="inlineStr">
        <is>
          <t>Consultant (Non-Employee) Awards Weighted-Average Fair Value [Member]</t>
        </is>
      </c>
    </row>
    <row r="53">
      <c r="A53" s="3" t="inlineStr">
        <is>
          <t>Equity Incentive Plan (Details) - Schedule of restricted stock activity under the plan [Line Items]</t>
        </is>
      </c>
    </row>
    <row r="54">
      <c r="A54" s="4" t="inlineStr">
        <is>
          <t>Balance at December 31, 2019 | $ / shares</t>
        </is>
      </c>
      <c r="B54" s="4" t="inlineStr">
        <is>
          <t xml:space="preserve"> </t>
        </is>
      </c>
    </row>
    <row r="55">
      <c r="A55" s="4" t="inlineStr">
        <is>
          <t>Granted | $ / shares</t>
        </is>
      </c>
      <c r="B55" s="10" t="n">
        <v>24.69</v>
      </c>
    </row>
    <row r="56">
      <c r="A56" s="4" t="inlineStr">
        <is>
          <t>Vested | $ / shares</t>
        </is>
      </c>
      <c r="B56" s="10" t="n">
        <v>24.69</v>
      </c>
    </row>
    <row r="57">
      <c r="A57" s="4" t="inlineStr">
        <is>
          <t>Forfeited | $ / shares</t>
        </is>
      </c>
      <c r="B57" s="4" t="inlineStr">
        <is>
          <t xml:space="preserve"> </t>
        </is>
      </c>
    </row>
    <row r="58">
      <c r="A58" s="4" t="inlineStr">
        <is>
          <t>Non-vested restricted stock at December 31, 2020 | $ / shares</t>
        </is>
      </c>
      <c r="B58" s="8" t="n">
        <v>24.6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2" customWidth="1" min="1" max="1"/>
    <col width="57" customWidth="1" min="2" max="2"/>
    <col width="21" customWidth="1" min="3" max="3"/>
    <col width="80" customWidth="1" min="4" max="4"/>
    <col width="21" customWidth="1" min="5" max="5"/>
    <col width="21" customWidth="1" min="6" max="6"/>
    <col width="21" customWidth="1" min="7" max="7"/>
    <col width="20" customWidth="1" min="8" max="8"/>
  </cols>
  <sheetData>
    <row r="1">
      <c r="A1" s="1" t="inlineStr">
        <is>
          <t>Related Party Transactions (Details) € in Thousands</t>
        </is>
      </c>
      <c r="B1" s="2" t="inlineStr">
        <is>
          <t>1 Months Ended</t>
        </is>
      </c>
      <c r="E1" s="2" t="inlineStr">
        <is>
          <t>12 Months Ended</t>
        </is>
      </c>
    </row>
    <row r="2">
      <c r="B2" s="2" t="inlineStr">
        <is>
          <t>Jun. 30, 2010USD ($)</t>
        </is>
      </c>
      <c r="C2" s="2" t="inlineStr">
        <is>
          <t>Jan. 31, 2009USD ($)</t>
        </is>
      </c>
      <c r="D2" s="2" t="inlineStr">
        <is>
          <t>Jan. 31, 2007USD ($)</t>
        </is>
      </c>
      <c r="E2" s="2" t="inlineStr">
        <is>
          <t>Dec. 31, 2020USD ($)</t>
        </is>
      </c>
      <c r="F2" s="2" t="inlineStr">
        <is>
          <t>Dec. 31, 2019USD ($)</t>
        </is>
      </c>
      <c r="G2" s="2" t="inlineStr">
        <is>
          <t>Sep. 30, 2018USD ($)</t>
        </is>
      </c>
      <c r="H2" s="2" t="inlineStr">
        <is>
          <t>May 31, 2018EUR (€)</t>
        </is>
      </c>
    </row>
    <row r="3">
      <c r="A3" s="3" t="inlineStr">
        <is>
          <t>Related Party Transactions (Details) [Line Items]</t>
        </is>
      </c>
    </row>
    <row r="4">
      <c r="A4" s="4" t="inlineStr">
        <is>
          <t>Rent expense</t>
        </is>
      </c>
      <c r="E4" s="5" t="n">
        <v>2050000</v>
      </c>
      <c r="F4" s="5" t="n">
        <v>1500000</v>
      </c>
    </row>
    <row r="5">
      <c r="A5" s="4" t="inlineStr">
        <is>
          <t>Promissory note lender amount</t>
        </is>
      </c>
      <c r="B5" s="5" t="n">
        <v>150000</v>
      </c>
      <c r="G5" s="5" t="n">
        <v>1000000</v>
      </c>
    </row>
    <row r="6">
      <c r="A6" s="4" t="inlineStr">
        <is>
          <t>Balance of line of credit</t>
        </is>
      </c>
      <c r="F6" s="6" t="n">
        <v>150000</v>
      </c>
    </row>
    <row r="7">
      <c r="A7" s="4" t="inlineStr">
        <is>
          <t>Salvatore Galletti [Member]</t>
        </is>
      </c>
    </row>
    <row r="8">
      <c r="A8" s="3" t="inlineStr">
        <is>
          <t>Related Party Transactions (Details) [Line Items]</t>
        </is>
      </c>
    </row>
    <row r="9">
      <c r="A9" s="4" t="inlineStr">
        <is>
          <t>Promissory maturity date</t>
        </is>
      </c>
      <c r="C9" s="4" t="inlineStr">
        <is>
          <t>Dec. 31,
		2020</t>
        </is>
      </c>
    </row>
    <row r="10">
      <c r="A10" s="4" t="inlineStr">
        <is>
          <t>Promissory note lender amount</t>
        </is>
      </c>
      <c r="C10" s="5" t="n">
        <v>50000</v>
      </c>
    </row>
    <row r="11">
      <c r="A11" s="4" t="inlineStr">
        <is>
          <t>Note bore interest percentage</t>
        </is>
      </c>
      <c r="B11" s="4" t="inlineStr">
        <is>
          <t>8.00%</t>
        </is>
      </c>
      <c r="C11" s="4" t="inlineStr">
        <is>
          <t>4.75%</t>
        </is>
      </c>
    </row>
    <row r="12">
      <c r="A12" s="4" t="inlineStr">
        <is>
          <t>Notes Payable, Related Parties, Noncurrent</t>
        </is>
      </c>
      <c r="F12" s="6" t="n">
        <v>50000</v>
      </c>
    </row>
    <row r="13">
      <c r="A13" s="4" t="inlineStr">
        <is>
          <t>Long-term Line of Credit</t>
        </is>
      </c>
      <c r="D13" s="5" t="n">
        <v>1200000</v>
      </c>
    </row>
    <row r="14">
      <c r="A14" s="4" t="inlineStr">
        <is>
          <t>Monthly interest payments, description</t>
        </is>
      </c>
      <c r="B14" s="4" t="inlineStr">
        <is>
          <t>The promissory
note was paid off in full on June 2, 2020</t>
        </is>
      </c>
      <c r="D14" s="4" t="inlineStr">
        <is>
          <t>Monthly interest payments are accrued at 4.75%
above the Prime Rate on any outstanding balance. In addition, the Company agreed to pay Salvatore Galletti 0.67% per month of the full
amount of the revolving credit line, regardless of whether the Company has borrowed against the line of credit. This agreement originally
expired on December 31, 2011 but was extended to December 31, 2024.</t>
        </is>
      </c>
    </row>
    <row r="15">
      <c r="A15" s="4" t="inlineStr">
        <is>
          <t>Balance of line of credit</t>
        </is>
      </c>
      <c r="E15" s="6" t="n">
        <v>0</v>
      </c>
      <c r="F15" s="6" t="n">
        <v>400000</v>
      </c>
    </row>
    <row r="16">
      <c r="A16" s="4" t="inlineStr">
        <is>
          <t>Deluna Properties Inc. [Member]</t>
        </is>
      </c>
    </row>
    <row r="17">
      <c r="A17" s="3" t="inlineStr">
        <is>
          <t>Related Party Transactions (Details) [Line Items]</t>
        </is>
      </c>
    </row>
    <row r="18">
      <c r="A18" s="4" t="inlineStr">
        <is>
          <t>Rent expense</t>
        </is>
      </c>
      <c r="E18" s="6" t="n">
        <v>60000</v>
      </c>
    </row>
    <row r="19">
      <c r="A19" s="4" t="inlineStr">
        <is>
          <t>Pizzo Food Srls [Member]</t>
        </is>
      </c>
    </row>
    <row r="20">
      <c r="A20" s="3" t="inlineStr">
        <is>
          <t>Related Party Transactions (Details) [Line Items]</t>
        </is>
      </c>
    </row>
    <row r="21">
      <c r="A21" s="4" t="inlineStr">
        <is>
          <t>Promissory note lender amount | €</t>
        </is>
      </c>
      <c r="H21" s="9" t="n">
        <v>480</v>
      </c>
    </row>
    <row r="22">
      <c r="A22" s="4" t="inlineStr">
        <is>
          <t>Note bore interest percentage</t>
        </is>
      </c>
      <c r="H22" s="4" t="inlineStr">
        <is>
          <t>8.00%</t>
        </is>
      </c>
    </row>
    <row r="23">
      <c r="A23" s="4" t="inlineStr">
        <is>
          <t>Balance of line of credit</t>
        </is>
      </c>
      <c r="E23" s="6" t="n">
        <v>70000</v>
      </c>
      <c r="F23" s="6" t="n">
        <v>100000</v>
      </c>
    </row>
    <row r="24">
      <c r="A24" s="4" t="inlineStr">
        <is>
          <t>Marquette Business Credit [Member]</t>
        </is>
      </c>
    </row>
    <row r="25">
      <c r="A25" s="3" t="inlineStr">
        <is>
          <t>Related Party Transactions (Details) [Line Items]</t>
        </is>
      </c>
    </row>
    <row r="26">
      <c r="A26" s="4" t="inlineStr">
        <is>
          <t>Borrowing capacity</t>
        </is>
      </c>
      <c r="E26" s="5" t="n">
        <v>25000000</v>
      </c>
      <c r="F26" s="5" t="n">
        <v>15000000</v>
      </c>
    </row>
  </sheetData>
  <mergeCells count="3">
    <mergeCell ref="A1:A2"/>
    <mergeCell ref="B1:D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12 Months Ended</t>
        </is>
      </c>
    </row>
    <row r="2">
      <c r="B2" s="2" t="inlineStr">
        <is>
          <t>Dec. 31, 2020EUR (€)</t>
        </is>
      </c>
    </row>
    <row r="3">
      <c r="A3" s="3" t="inlineStr">
        <is>
          <t>Commitments and Contingencies Disclosure [Abstract]</t>
        </is>
      </c>
    </row>
    <row r="4">
      <c r="A4" s="4" t="inlineStr">
        <is>
          <t>Purchase of materials</t>
        </is>
      </c>
      <c r="B4" s="9" t="n">
        <v>187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Consolidated Variable Interest Entity (Details) - USD ($) $ in Thousands</t>
        </is>
      </c>
      <c r="B1" s="2" t="inlineStr">
        <is>
          <t>12 Months Ended</t>
        </is>
      </c>
    </row>
    <row r="2">
      <c r="B2" s="2" t="inlineStr">
        <is>
          <t>Dec. 31, 2020</t>
        </is>
      </c>
      <c r="C2" s="2" t="inlineStr">
        <is>
          <t>Dec. 23, 2020</t>
        </is>
      </c>
      <c r="D2" s="2" t="inlineStr">
        <is>
          <t>Dec. 31, 2019</t>
        </is>
      </c>
    </row>
    <row r="3">
      <c r="A3" s="3" t="inlineStr">
        <is>
          <t>Consolidated Variable Interest Entity (Details) [Line Items]</t>
        </is>
      </c>
    </row>
    <row r="4">
      <c r="A4" s="4" t="inlineStr">
        <is>
          <t>Lease term description</t>
        </is>
      </c>
      <c r="B4" s="4" t="inlineStr">
        <is>
          <t>Ittella Properties LLC (“Properties”),
the Company’s consolidated VIE, owns the Alondra Building, which is leased by Ittella International for 10 years from August 1,
2015 through August 1, 2025.</t>
        </is>
      </c>
    </row>
    <row r="5">
      <c r="A5" s="4" t="inlineStr">
        <is>
          <t>Loan agreement, percentage</t>
        </is>
      </c>
      <c r="C5" s="4" t="inlineStr">
        <is>
          <t>40.00%</t>
        </is>
      </c>
    </row>
    <row r="6">
      <c r="A6" s="4" t="inlineStr">
        <is>
          <t>Percentage of revenue</t>
        </is>
      </c>
      <c r="B6" s="4" t="inlineStr">
        <is>
          <t>100.00%</t>
        </is>
      </c>
    </row>
    <row r="7">
      <c r="A7" s="4" t="inlineStr">
        <is>
          <t>Properties contributed expenses</t>
        </is>
      </c>
      <c r="B7" s="5" t="n">
        <v>260</v>
      </c>
      <c r="D7" s="5" t="n">
        <v>200</v>
      </c>
    </row>
    <row r="8">
      <c r="A8" s="4" t="inlineStr">
        <is>
          <t>Alondra Building [Member]</t>
        </is>
      </c>
    </row>
    <row r="9">
      <c r="A9" s="3" t="inlineStr">
        <is>
          <t>Consolidated Variable Interest Entity (Details) [Line Items]</t>
        </is>
      </c>
    </row>
    <row r="10">
      <c r="A10" s="4" t="inlineStr">
        <is>
          <t>Loan agreement, percentage</t>
        </is>
      </c>
      <c r="B10" s="4" t="inlineStr">
        <is>
          <t>100.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arnings Per Share (Details) - Schedule of basic and diluted EPS - USD ($)</t>
        </is>
      </c>
      <c r="B1" s="2" t="inlineStr">
        <is>
          <t>12 Months Ended</t>
        </is>
      </c>
    </row>
    <row r="2">
      <c r="B2" s="2" t="inlineStr">
        <is>
          <t>Dec. 31, 2020</t>
        </is>
      </c>
      <c r="C2" s="2" t="inlineStr">
        <is>
          <t>Dec. 31, 2019</t>
        </is>
      </c>
    </row>
    <row r="3">
      <c r="A3" s="3" t="inlineStr">
        <is>
          <t>Numerator</t>
        </is>
      </c>
    </row>
    <row r="4">
      <c r="A4" s="4" t="inlineStr">
        <is>
          <t>Net Income attributable to Tattooed Chef, Inc. (in Dollars)</t>
        </is>
      </c>
      <c r="B4" s="5" t="n">
        <v>67249</v>
      </c>
      <c r="C4" s="5" t="n">
        <v>4526</v>
      </c>
    </row>
    <row r="5">
      <c r="A5" s="3" t="inlineStr">
        <is>
          <t>Denominator</t>
        </is>
      </c>
    </row>
    <row r="6">
      <c r="A6" s="4" t="inlineStr">
        <is>
          <t>Weighted average common shares outstanding</t>
        </is>
      </c>
      <c r="B6" s="6" t="n">
        <v>36314</v>
      </c>
      <c r="C6" s="6" t="n">
        <v>28324</v>
      </c>
    </row>
    <row r="7">
      <c r="A7" s="4" t="inlineStr">
        <is>
          <t>Effect of potentially dilutive securities related to Warrants</t>
        </is>
      </c>
      <c r="B7" s="6" t="n">
        <v>3589</v>
      </c>
      <c r="C7" s="4" t="inlineStr">
        <is>
          <t xml:space="preserve"> </t>
        </is>
      </c>
    </row>
    <row r="8">
      <c r="A8" s="4" t="inlineStr">
        <is>
          <t>Weighted average diluted shares outstanding</t>
        </is>
      </c>
      <c r="B8" s="6" t="n">
        <v>39903</v>
      </c>
      <c r="C8" s="6" t="n">
        <v>28324</v>
      </c>
    </row>
    <row r="9">
      <c r="A9" s="3" t="inlineStr">
        <is>
          <t>Earnings per share</t>
        </is>
      </c>
    </row>
    <row r="10">
      <c r="A10" s="4" t="inlineStr">
        <is>
          <t>Basic (in Dollars per share)</t>
        </is>
      </c>
      <c r="B10" s="8" t="n">
        <v>1.85</v>
      </c>
      <c r="C10" s="8" t="n">
        <v>0.16</v>
      </c>
    </row>
    <row r="11">
      <c r="A11" s="4" t="inlineStr">
        <is>
          <t>Diluted (in Dollars per share)</t>
        </is>
      </c>
      <c r="B11" s="8" t="n">
        <v>1.69</v>
      </c>
      <c r="C11" s="8" t="n">
        <v>0.1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Schedule of anti-dilutive securities excluded from calculation of diluted earnings per share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Total</t>
        </is>
      </c>
      <c r="B4" s="6" t="n">
        <v>12534</v>
      </c>
      <c r="C4" s="4" t="inlineStr">
        <is>
          <t xml:space="preserve"> </t>
        </is>
      </c>
    </row>
    <row r="5">
      <c r="A5" s="4" t="inlineStr">
        <is>
          <t>Warrants [Member]</t>
        </is>
      </c>
    </row>
    <row r="6">
      <c r="A6" s="3" t="inlineStr">
        <is>
          <t>Antidilutive Securities Excluded from Computation of Earnings Per Share [Line Items]</t>
        </is>
      </c>
    </row>
    <row r="7">
      <c r="A7" s="4" t="inlineStr">
        <is>
          <t>Total</t>
        </is>
      </c>
      <c r="B7" s="6" t="n">
        <v>11278</v>
      </c>
      <c r="C7" s="4" t="inlineStr">
        <is>
          <t xml:space="preserve"> </t>
        </is>
      </c>
    </row>
    <row r="8">
      <c r="A8" s="4" t="inlineStr">
        <is>
          <t>Stock options [Member]</t>
        </is>
      </c>
    </row>
    <row r="9">
      <c r="A9" s="3" t="inlineStr">
        <is>
          <t>Antidilutive Securities Excluded from Computation of Earnings Per Share [Line Items]</t>
        </is>
      </c>
    </row>
    <row r="10">
      <c r="A10" s="4" t="inlineStr">
        <is>
          <t>Total</t>
        </is>
      </c>
      <c r="B10" s="6" t="n">
        <v>756</v>
      </c>
      <c r="C10" s="4" t="inlineStr">
        <is>
          <t xml:space="preserve"> </t>
        </is>
      </c>
    </row>
    <row r="11">
      <c r="A11" s="4" t="inlineStr">
        <is>
          <t>Restricted stock awards [Member]</t>
        </is>
      </c>
    </row>
    <row r="12">
      <c r="A12" s="3" t="inlineStr">
        <is>
          <t>Antidilutive Securities Excluded from Computation of Earnings Per Share [Line Items]</t>
        </is>
      </c>
    </row>
    <row r="13">
      <c r="A13" s="4" t="inlineStr">
        <is>
          <t>Total</t>
        </is>
      </c>
      <c r="B13" s="6" t="n">
        <v>500</v>
      </c>
      <c r="C13"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30" customWidth="1" min="2" max="2"/>
  </cols>
  <sheetData>
    <row r="1">
      <c r="A1" s="1" t="inlineStr">
        <is>
          <t>Subsequent Events (Details) - Subsequent Event [Member] - Warrant [Member]</t>
        </is>
      </c>
      <c r="B1" s="2" t="inlineStr">
        <is>
          <t>1 Months Ended</t>
        </is>
      </c>
    </row>
    <row r="2">
      <c r="B2" s="2" t="inlineStr">
        <is>
          <t>Feb. 16, 2021$ / sharesshares</t>
        </is>
      </c>
    </row>
    <row r="3">
      <c r="A3" s="3" t="inlineStr">
        <is>
          <t>Subsequent Events (Details) [Line Items]</t>
        </is>
      </c>
    </row>
    <row r="4">
      <c r="A4" s="4" t="inlineStr">
        <is>
          <t>Warrants exercised | shares</t>
        </is>
      </c>
      <c r="B4" s="6" t="n">
        <v>132580</v>
      </c>
    </row>
    <row r="5">
      <c r="A5" s="4" t="inlineStr">
        <is>
          <t>Warrants price per share | $ / shares</t>
        </is>
      </c>
      <c r="B5" s="8" t="n">
        <v>0.0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rse Recapitalization</t>
        </is>
      </c>
      <c r="B1" s="2" t="inlineStr">
        <is>
          <t>12 Months Ended</t>
        </is>
      </c>
    </row>
    <row r="2">
      <c r="B2" s="2" t="inlineStr">
        <is>
          <t>Dec. 31, 2020</t>
        </is>
      </c>
    </row>
    <row r="3">
      <c r="A3" s="3" t="inlineStr">
        <is>
          <t>Reverse Recapitalization Disclosure [Abstract]</t>
        </is>
      </c>
    </row>
    <row r="4">
      <c r="A4" s="4" t="inlineStr">
        <is>
          <t>REVERSE RECAPITALIZATION</t>
        </is>
      </c>
      <c r="B4" s="4" t="inlineStr">
        <is>
          <t xml:space="preserve">3. Reverse Recapitalization The Transaction As discussed in Note 1, on October 15, 2020,
the Company consummated the Transaction. In connection therewith, Merger Sub merged with and into Myjojo (Delaware), with Myjojo (Delaware)
surviving the Transaction in accordance with the Delaware General Corporation Law. Upon consummation of the Transaction, Myjojo (Delaware)
became a wholly owned subsidiary of Tattooed Chef, Inc. Further, the Company changed its name from Forum Merger II Corporation to Tattooed
Chef, Inc. The Transaction was accounted for as a reverse
recapitalization in accordance with GAAP with Forum treated as the accounting acquiree and Myjojo (Delaware) treated as the accounting
acquiror for financial reporting purposes. Myjojo (Delaware) was determined to be the
accounting acquirer based on the following predominant factors:
(i) Myjojo
(Delaware)’s stockholders have the largest portion of voting rights in the Company post-combination;
(ii) the Board and Management of the post-combination
company are primarily composed of individuals associated with Myjojo (Delaware);
(iii) Myjojo (Delaware) was the larger entity
based on historical operating activity, assets, revenues and employee base at the time of
the Closing of the Transaction; and
(iv) the on-going operations post-combination
comprise those of Myjojo (Delaware). The Restructuring In connection with the Transaction, the following
Restructuring transactions were consummated prior to, and as a condition to, the Closing, based on the Contribution Agreement dated June
11, 2020, entered into among Myjojo (Delaware), UMB, Pizzo and Salvatore Galletti:
(i) UMB
contributed all of its equity interests in Ittella International to Myjojo (Delaware) (Note 4) in exchange for 1,176 shares of Myjojo
(Delaware) common stock. These shares were exchanged for 4,046,291 shares of Forum’s Class A common stock and cash of $9.00
million at the Closing Date;
(ii) Pizzo
contributed all of its 30% equity interests in Ittella Italy in exchange for one share of Class B special stock of Myjojo (Delaware).
This share was exchanged for 1,500,000 shares of Forum’s Class A common stock and cash of $2.00 million at the Closing Date.
(iii) Myjojo
(Delaware) issued one share of Class A special stock to Myjojo (Delaware)’s Chief Operating Officer. In connection
with the Transaction, this one share was exchanged for 500,000 shares of Forum’s Class A common stock with a fair value of
$24.07 per share (total $12.04 million). In addition, the Chief Operating Officer received $1.00 million in cash at the Closing Date.
The $13.04 million is included within operating expenses as compensation expense in the consolidated statements of income and comprehensive
income (loss); and
(iv) Salvatore Galletti transferred 165 shares of common stock of Myjojo (Delaware) to Project Lily, LLC, (“Project Lily”) a Delaware limited liability company controlled by Salvatore Galletti. At the Closing Date, the shares of Myjojo (Delaware) held by Salvatore Galletti and Project Lily were exchanged for 27,757,557 and 566,481 shares (a total of 28,324,038), respectively, of Forum’s Class A common stock. In addition, Salvatore Galletti and Project Lily received cash of $61.50 million and $1.50 million, respectively, at the Closing Date. In summary, Myjojo (Delaware) stockholders
received a total of 34,370,329 shares of Forum Class A common stock and $75.00 million in cash at the Closing date in connection with
the Merger. The $75.00 million in cash was accounted for as a distribution of capital made to the sellers. Salvatore Galletti was the
sole stockholder of Myjojo (Delaware) immediately prior to the Restructuring transaction. Therefore, the shares outstanding prior to
consummation of the Transaction were retroactively adjusted to reflect the 28,324,038 shares received by Mr. Galletti and Project Lily
established in the reverse recapitalization. Upon Closing, (i) all shares of Class B common
stock of Forum were reclassified to Class A common stock; and (ii) immediately following this reclassification, all shares of Class A
common stock of Forum were reclassified to common stock of Tattooed Chef. Holdback Shares As part of the Merger Agreement, an additional
5,000,000 shares of Forum’s common stock (the “Holdback Shares”) were placed into escrow, to be released after the
Closing to certain Myjojo (Delaware) stockholders upon satisfaction, within the first three years after the Closing, of the following
conditions: (i) if the trading price of the Company’s common stock equals or exceeds $12.00 on any 20 trading days in any 30-day
trading period (the “$12.00 Share Price Trigger”), then 2,500,000 additional Holdback Shares will be released to certain
Myjojo (Delaware) stockholders or (ii) if the trading price of the Company’s common stock equals or exceeds $14.00 on any 20 trading
days in any 30-day trading period (each of such $14.00 trigger and the $12.00 Share Price Trigger, a “Share Price Trigger”),
then 2,500,000 Holdback Shares will be released to certain Myjojo (Delaware) stockholders. If a change in control occurs within the first
three years after the Closing, all Holdback Shares not previously released will be released to certain Myjojo (Delaware) stockholders.
If the conditions to release of the Holdback Shares are not satisfied within the first three years of Closing, the Holdback Shares are
forfeited. On November 16, 2020, both Share Price Trigger events for the issuance of the Holdback Shares occurred and, accordingly, the
Company released from the escrow and delivered the 5,000,000 Holdback Shares to the Myjojo (Delaware) stockholders (other than Pizzo
and Myjojo (Delaware)’s Chief Operating Officer ). Sponsor Earnout Shares In accordance with the Sponsor Earnout Letter
entered into by and among Forum Investor II, LLC (the “Sponsor”), Forum and the Holder Representative, the Sponsor agreed
that at the Closing, the Sponsor placed 2,500,000 Founder Shares (as that term is defined in the Sponsor Earnout Letter) held by it (the
“Sponsor Earnout Shares”) into escrow. The vesting, release and forfeiture terms of the Sponsor Earnout Shares are the same
as the vesting, release and forfeiture terms applicable to the Holdback Shares, with 50% of the Sponsor Earnout Shares vesting at each
Share Price Trigger, and all Sponsor Earnout Shares released if a change of control occurs, in each case, within the first three years
after the Closing. If the conditions to the release of any Sponsor Earnout Shares are not satisfied on or prior to the date that it is
finally determined that the Myjojo (Delaware) stockholders are not entitled to or eligible to receive any further Holdback Releases (as
that term is defined in the Sponsor Earnout Letter) pursuant to the Merger Agreement, the Sponsor Earnout Shares will be forfeited by
the Sponsor after such date, and returned to the Company for immediate cancellation. In November 2020, both Share Price Trigger events
for the issuance of the Holdback Shares occurred and, accordingly, the Company released from the escrow and returned the 2,500,000 Sponsor
Earnout Shares to the Sponsor. The multiple settlement provisions of the
Holdback Shares and Sponsor Earnout Shares constitute derivative instruments under ASC 815, which must be classified as asset or liability
instruments at their fair value at the Closing date, and subsequently remeasured with changes in fair value recognized in earnings. At
the Closing date, the fair value of the contingent consideration relating to the Holdback Shares amounted to $120.35 million. The derivative
liability was remeasured with changes in fair value recognized in earnings of $37.20 million upon release of the Holdback Shares to the
certain stockholders in November 2020. The fair value of the Sponsor Earnout Shares was $0 at the Closing date and $0 upon the release
date. Refer to Note 11 – Fair Value Measurements. Transaction Costs Direct and incremental transaction costs related
to the Transaction of $9.40 million (before tax) are treated as a reduction of the cash proceeds and are deducted from the Company’s
additional paid-in capital on October 15, 2020. Net Cash Contributions from Reverse Recapitalization The following table reconciles the elements
of the Reverse Recapitalization to the consolidated statement of cash flows for the year ended December 31, 2020 (amounts in thousands):
Cash held in the Trust Account $ 207,416
Less: Forum transaction costs and advisory fees (21,249 )
Add: Transaction costs recognized in additional paid-in capital, net of tax 7,227
Less: Transaction costs paid after the Closing Date (6,200 )
Net cash contributions from Reverse Recapitalization $ 187,19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4:01:23Z</dcterms:created>
  <dcterms:modified xmlns:dcterms="http://purl.org/dc/terms/" xmlns:xsi="http://www.w3.org/2001/XMLSchema-instance" xsi:type="dcterms:W3CDTF">2021-03-29T14:01:23Z</dcterms:modified>
</cp:coreProperties>
</file>